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tatements of Operations-Additi" sheetId="12" state="visible" r:id="rId12"/>
    <sheet xmlns:r="http://schemas.openxmlformats.org/officeDocument/2006/relationships" name="Balance Sheets-Additional Inf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Statements of Operations-Addi_2" sheetId="24" state="visible" r:id="rId24"/>
    <sheet xmlns:r="http://schemas.openxmlformats.org/officeDocument/2006/relationships" name="Balance Sheets-Additional Inf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Business Segm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 Acquired Assets a" sheetId="33" state="visible" r:id="rId33"/>
    <sheet xmlns:r="http://schemas.openxmlformats.org/officeDocument/2006/relationships" name="Acquisition - Additional Inform" sheetId="34" state="visible" r:id="rId34"/>
    <sheet xmlns:r="http://schemas.openxmlformats.org/officeDocument/2006/relationships" name="Statements of Operations (Detai" sheetId="35" state="visible" r:id="rId35"/>
    <sheet xmlns:r="http://schemas.openxmlformats.org/officeDocument/2006/relationships" name="Statements of Operations - Inte" sheetId="36" state="visible" r:id="rId36"/>
    <sheet xmlns:r="http://schemas.openxmlformats.org/officeDocument/2006/relationships" name="Statements of Operations - Addi" sheetId="37" state="visible" r:id="rId37"/>
    <sheet xmlns:r="http://schemas.openxmlformats.org/officeDocument/2006/relationships" name="Balance Sheets-Additional Inf_3" sheetId="38" state="visible" r:id="rId38"/>
    <sheet xmlns:r="http://schemas.openxmlformats.org/officeDocument/2006/relationships" name="Balance Sheets-Additional Inf_4" sheetId="39" state="visible" r:id="rId39"/>
    <sheet xmlns:r="http://schemas.openxmlformats.org/officeDocument/2006/relationships" name="Balance Sheets-Additional Inf_5" sheetId="40" state="visible" r:id="rId40"/>
    <sheet xmlns:r="http://schemas.openxmlformats.org/officeDocument/2006/relationships" name="Debt - Summary of long-term deb" sheetId="41" state="visible" r:id="rId41"/>
    <sheet xmlns:r="http://schemas.openxmlformats.org/officeDocument/2006/relationships" name="Debt - Additional Information (" sheetId="42" state="visible" r:id="rId42"/>
    <sheet xmlns:r="http://schemas.openxmlformats.org/officeDocument/2006/relationships" name="Leases - ROU assets and the rel" sheetId="43" state="visible" r:id="rId43"/>
    <sheet xmlns:r="http://schemas.openxmlformats.org/officeDocument/2006/relationships" name="Leases - Composition of net lea" sheetId="44" state="visible" r:id="rId44"/>
    <sheet xmlns:r="http://schemas.openxmlformats.org/officeDocument/2006/relationships" name="Leases - Other supplemental inf" sheetId="45" state="visible" r:id="rId45"/>
    <sheet xmlns:r="http://schemas.openxmlformats.org/officeDocument/2006/relationships" name="Leases - Maturities of future l" sheetId="46" state="visible" r:id="rId46"/>
    <sheet xmlns:r="http://schemas.openxmlformats.org/officeDocument/2006/relationships" name="Leases - Future minimum lease p"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Derivatives - Company's Outstan" sheetId="50" state="visible" r:id="rId50"/>
    <sheet xmlns:r="http://schemas.openxmlformats.org/officeDocument/2006/relationships" name="Derivatives - Effects of Deriva" sheetId="51" state="visible" r:id="rId51"/>
    <sheet xmlns:r="http://schemas.openxmlformats.org/officeDocument/2006/relationships" name="Derivatives - Additional Inform" sheetId="52" state="visible" r:id="rId52"/>
    <sheet xmlns:r="http://schemas.openxmlformats.org/officeDocument/2006/relationships" name="Fair Value Measurements (Detail" sheetId="53" state="visible" r:id="rId53"/>
    <sheet xmlns:r="http://schemas.openxmlformats.org/officeDocument/2006/relationships" name="Business Segments - Segments in" sheetId="54" state="visible" r:id="rId54"/>
    <sheet xmlns:r="http://schemas.openxmlformats.org/officeDocument/2006/relationships" name="Business Segments - Additionl I" sheetId="55" state="visible" r:id="rId55"/>
  </sheets>
  <definedNames/>
  <calcPr calcId="124519" fullCalcOnLoad="1"/>
</workbook>
</file>

<file path=xl/sharedStrings.xml><?xml version="1.0" encoding="utf-8"?>
<sst xmlns="http://schemas.openxmlformats.org/spreadsheetml/2006/main" uniqueCount="469">
  <si>
    <t>Document and Entity Information - shares</t>
  </si>
  <si>
    <t>3 Months Ended</t>
  </si>
  <si>
    <t>Sep. 30, 2019</t>
  </si>
  <si>
    <t>Oct. 29, 2019</t>
  </si>
  <si>
    <t>Document Type</t>
  </si>
  <si>
    <t>10-Q</t>
  </si>
  <si>
    <t>Document Period End Date</t>
  </si>
  <si>
    <t>Sep. 30,
		2019</t>
  </si>
  <si>
    <t>Entity Registrant Name</t>
  </si>
  <si>
    <t>PHIBRO ANIMAL HEALTH CORP</t>
  </si>
  <si>
    <t>Entity Current Reporting Status</t>
  </si>
  <si>
    <t>Yes</t>
  </si>
  <si>
    <t>Entity Filer Category</t>
  </si>
  <si>
    <t>Accelerated Filer</t>
  </si>
  <si>
    <t>Entity Small Business</t>
  </si>
  <si>
    <t>false</t>
  </si>
  <si>
    <t>Entity Interactive Data Current</t>
  </si>
  <si>
    <t>Entity Emerging Growth Company</t>
  </si>
  <si>
    <t>Entity Shell Company</t>
  </si>
  <si>
    <t>Current Fiscal Year End Date</t>
  </si>
  <si>
    <t>--06-30</t>
  </si>
  <si>
    <t>Document Fiscal Year Focus</t>
  </si>
  <si>
    <t>2020</t>
  </si>
  <si>
    <t>Document Fiscal Period Focus</t>
  </si>
  <si>
    <t>Q1</t>
  </si>
  <si>
    <t>Entity Central Index Key</t>
  </si>
  <si>
    <t>0001069899</t>
  </si>
  <si>
    <t>Amendment Flag</t>
  </si>
  <si>
    <t>Trading Symbol</t>
  </si>
  <si>
    <t>pahc</t>
  </si>
  <si>
    <t>Common stock-Class A</t>
  </si>
  <si>
    <t>Entity Common Stock, Shares Outstanding</t>
  </si>
  <si>
    <t>Common stock-Class B</t>
  </si>
  <si>
    <t>CONSOLIDATED STATEMENTS OF OPERATIONS - USD ($) shares in Thousands, $ in Thousands</t>
  </si>
  <si>
    <t>Sep. 30, 2018</t>
  </si>
  <si>
    <t>CONSOLIDATED STATEMENTS OF OPERATIONS</t>
  </si>
  <si>
    <t>Net sales</t>
  </si>
  <si>
    <t>Cost of goods sold</t>
  </si>
  <si>
    <t>Gross profit</t>
  </si>
  <si>
    <t>Selling, general and administrative expenses</t>
  </si>
  <si>
    <t>Operating income</t>
  </si>
  <si>
    <t>Interest expense, net</t>
  </si>
  <si>
    <t>Foreign currency (gains) losses, ne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CONSOLIDATED STATEMENTS OF COMPREHENSIVE INCOME - USD ($) $ in Thousands</t>
  </si>
  <si>
    <t>CONSOLIDATED STATEMENTS OF COMPREHENSIVE INCOME</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 USD ($) $ in Thousands</t>
  </si>
  <si>
    <t>Jun. 30, 2019</t>
  </si>
  <si>
    <t>ASSETS</t>
  </si>
  <si>
    <t>Cash and cash equivalents</t>
  </si>
  <si>
    <t>Short-term investm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9)</t>
  </si>
  <si>
    <t xml:space="preserve"> </t>
  </si>
  <si>
    <t>Common stock, par value $0.0001 per share; 300,000,000 Class A shares authorized, 20,287,574 shares issued and outstanding at September 30, 2019 and June 30, 2019; 30,000,000 Class B shares authorized, 20,166,034 shares issued and outstanding at September 30, 2019 and June 30, 2019 and 2018</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to net cash provided (used) by operating activities:</t>
  </si>
  <si>
    <t>Depreciation and amortization</t>
  </si>
  <si>
    <t>Amortization of debt issuance costs and debt discount</t>
  </si>
  <si>
    <t>Stock-based compensation</t>
  </si>
  <si>
    <t>Acquisition-related cost of goods sold</t>
  </si>
  <si>
    <t>Acquisition-related accrued interest</t>
  </si>
  <si>
    <t>Deferred income taxes</t>
  </si>
  <si>
    <t>Other</t>
  </si>
  <si>
    <t>Changes in operating assets and liabilities, net of business acquisitions:</t>
  </si>
  <si>
    <t>Accrued expenses and other liabilities</t>
  </si>
  <si>
    <t>Net cash provided (used) by operating activities</t>
  </si>
  <si>
    <t>INVESTING ACTIVITIES</t>
  </si>
  <si>
    <t>Capital expenditures</t>
  </si>
  <si>
    <t>Business acquisitions</t>
  </si>
  <si>
    <t>Other, net</t>
  </si>
  <si>
    <t>Net cash provided (used) by investing activities</t>
  </si>
  <si>
    <t>FINANCING ACTIVITIES</t>
  </si>
  <si>
    <t>Revolving credit facility borrowings</t>
  </si>
  <si>
    <t>Revolving credit facility repayments</t>
  </si>
  <si>
    <t>Payments of long-term debt and other</t>
  </si>
  <si>
    <t>Issuance of acquisition note payable</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CONSOLIDATED STATEMENTS OF CHANGES IN STOCKHOLDERS' EQUITY - USD ($) $ in Thousands</t>
  </si>
  <si>
    <t>Common Stock</t>
  </si>
  <si>
    <t>Paid-in Capital</t>
  </si>
  <si>
    <t>Retained Earnings</t>
  </si>
  <si>
    <t>Accumulated Other Comprehensive Income (Loss)</t>
  </si>
  <si>
    <t>Total</t>
  </si>
  <si>
    <t>Balance at Jun. 30, 2018</t>
  </si>
  <si>
    <t>Balance (in shares) at Jun. 30, 2018</t>
  </si>
  <si>
    <t>Increase (Decrease) in Stockholders' Equity [Roll Forward]</t>
  </si>
  <si>
    <t>Adoption of new revenue standard</t>
  </si>
  <si>
    <t>Exercise of stock options</t>
  </si>
  <si>
    <t>Exercise of stock options (in shares)</t>
  </si>
  <si>
    <t>Dividends declared</t>
  </si>
  <si>
    <t>Stock-based compensation expense</t>
  </si>
  <si>
    <t>Balance at Sep. 30, 2018</t>
  </si>
  <si>
    <t>Balance (in shares) at Sep. 30, 2018</t>
  </si>
  <si>
    <t>Balance at Jun. 30, 2019</t>
  </si>
  <si>
    <t>Balance (in shares) at Jun. 30, 2019</t>
  </si>
  <si>
    <t>Balance at Sep. 30, 2019</t>
  </si>
  <si>
    <t>Balance (in shares) at Sep. 30, 2019</t>
  </si>
  <si>
    <t>CONSOLIDATED STATEMENTS OF CHANGES IN STOCKHOLDERS' EQUITY (Parentheticals) - $ / shares</t>
  </si>
  <si>
    <t>CONSOLIDATED STATEMENTS OF CHANGES IN STOCKHOLDERS' EQUITY</t>
  </si>
  <si>
    <t>Dividends declared per share</t>
  </si>
  <si>
    <t>Description of Business</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months ended September 30, 2019 and 2018, is presented on the same basis as the financial statements included in the Company’s Annual Report on Form 10‑K for the fiscal year ended June 30, 2019 (the “Annual Report”), filed with the Securities and Exchange Commission on August 27, 2019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19,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t>
  </si>
  <si>
    <t>Summary of Significant Accounting Policies and New Accounting Standards</t>
  </si>
  <si>
    <t>2. Summary of Significant Accounting Policies and New Accounting Standards
Our significant accounting policies are described in the notes to the consolidated financial statements included in our Annual Report. We adopted Financial Accounting Standards Board (“FASB”) Accounting Standards Update (“ASU”) 2016-02, Leases (Topic 842), effective July 1, 2019. See “New Accounting Standards” and “Note 7—Leases.” As of September 30, 2019, there have been no other material changes to our significant accounting policies.
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Three Months
For the Periods Ended September 30
2019
2018
Net income
$
2,515
$
16,314
Weighted average number of shares – basic
40,454
40,369
Dilutive effect of stock options and restricted stock units
50
191
Weighted average number of shares – diluted
40,504
40,560
Net income per share
basic
$
0.06
$
0.40
diluted
$
0.06
$
0.40
New Accounting Standards
ASU 2018‑14, Compensation—Retirement Benefits—Defined Benefit Plans—General (Topic 715‑20): Disclosure Framework—Changes to the Disclosure Requirements for Defined Benefit Plans , modifies existing disclosure requirements for defined benefit pension and other postretirement plans. This ASU is effective for fiscal years ending after December 15, 2020 and must be applied on a retrospective basis. We continue to evaluate the effect of adoption of this guidance on our consolidated financial statements.
ASU 2018‑13, Fair Value Measurement (Topic 820): Disclosure Framework—Changes to the Disclosure Requirements for Fair Value Measurement , modifies existing disclosure requirements for fair value measurement. This ASU is effective for fiscal years beginning after December 15, 2019. We continue to evaluate the effect of adoption of this guidance on our consolidated financial statements.
ASU 2018-02, Income Statement—Reporting Comprehensive Income (Topic 220): Reclassification of Certain Tax Effects from Accumulated Other Comprehensive Income allows reclassification from accumulated other comprehensive income to retained earnings of stranded tax effects related to adjustments resulting from the United States Tax Cuts and Jobs Act. This ASU is effective for our consolidated financial statements beginning July 1, 2019. The adoption of this guidance did not have a material effect on our consolidated financial statements.
ASU 2016-02, Leases (Topic 842) requires an entity to recognize assets and liabilities on the balance sheet for both financing and operating leases and requires additional qualitative and quantitative disclosures regarding leasing arrangements. We adopted ASU 2016-02 and its amendments effective July 1, 2019, using a modified retrospective transition approach, which does not require modifications to periods prior to the date of initial application. We utilized certain permitted practical expedients intended to ease transition to the new standard, including carrying forward the original lease classifications without reassessment. We did not use hindsight in our assessment of lease terms as of the effective date. Upon adoption of ASU 2016-02 on July 1, 2019, we recognized initial ROU assets and lease liabilities of $18,576 and $19,368 respectively, on the consolidated balance sheet. The difference in the amounts of the ROU assets and lease liabilities recognized relates to landlord incentives and deferred rent. An adjustment to opening retained earnings was not required, and the recognition of lease expense in the consolidated statements of operations did not change significantly. Refer to “Note 7 – Leases” for further information.</t>
  </si>
  <si>
    <t>Acquisition</t>
  </si>
  <si>
    <t>3. Acquisition
In August 2019, we acquired the business and assets of Osprey Biotechnics, Inc. (“Osprey”). Osprey is a developer, manufacturer and marketer of microbial products and bioproducts for a variety of applications serving animal health and nutrition, environmental, industrial and agricultural customers. The business is included in the Animal Health segment.
We acquired assets used in Osprey’s business, including intellectual property, working capital and property, plant and equipment, for an aggregate cash payment at closing of $54,560, subject to certain customary adjustments. The agreement also includes a future additional payment to be determined based on Osprey’s financial performance for the year ending June 30, 2021. We recorded a $7,553 liability for the estimated future payment. The additional payment will be no less than $4,840 and has no maximum limit.
We accounted for the acquisition as a business combination in accordance with FASB Accounting Standards Codification No. 805, Business Combinations . Pro forma information giving effect to the acquisition has not been provided because the results are not material to the consolidated financial statements. The preliminary fair values of the acquired assets and liabilities as of the acquisition date were:
Working capital, net
$
2,366
Property, plant and equipment
2,005
Definite-lived intangible assets
32,100
Goodwill
25,642
Net assets acquired
$
62,113
We may further refine the determination of certain assets during the measurement period. The definite-lived intangible assets relate to trade names, developed products and customer relationships and will be amortized over estimated useful lives ranging from five to twelve years. The preliminary amount of goodwill has been allocated to our Animal Health segment and is deductible for tax purposes.</t>
  </si>
  <si>
    <t>Statements of Operations-Additional Information</t>
  </si>
  <si>
    <t>4 . Statements of Operations—Additional Information
We develop, manufacture and market a broad range of products for food animals including poultry, swine, beef and dairy cattle and aquaculture. The products help prevent, control and treat diseases, enhance nutrition to help improve health and contribute to balanced mineral nutrition. The animal health and mineral nutrition products are sold directly to integrated poultry, swine and cattle integrators and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
Vaccines: Our vaccines are primarily focused on preventing diseases in poultry and swine. They protect animals from either viral or bacterial disease challenges. We develop, manufacture and market licensed and autogenous vaccine products and also market adjuvants to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The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a number of specialty ingredients for use in the personal care, industrial chemical and chemical catalyst industries, predominantly in the United States.
The following tables present our revenues disaggregated by major product category and geographic region:
Net Sales by Product Type
Three Months
For the Periods Ended September 30
2019
2018
Animal Health
MFAs and other
$
75,034
$
87,004
Nutritional specialties
30,433
26,970
Vaccines
16,383
17,215
Total Animal Health
$
121,850
$
131,189
Mineral Nutrition
52,649
54,838
Performance Products
15,221
14,126
Total
$
189,720
$
200,153
Net Sales by Region
Three Months
For the Periods Ended September 30
2019
2018
United States
$
118,487
$
114,487
Latin America and Canada
36,741
38,883
Europe,Middle East and Africa
23,693
24,836
Asia Pacific
10,799
21,947
Total
$
189,720
$
200,153
Net sales by region are based on country of destination.
Deferred revenue was $5,276 and $5,464 as of September 30, 2019 and June 30, 2019, respectively. Accrued expenses and other current liabilities included $1,002 and $965 of the total deferred revenue as of September 30, 2019 and June 30, 2019, respectively. The deferred revenue resulted primarily from certain customer arrangements, including technology licensing fees and discounts on future product sales. The transaction price associated with our deferred revenue arrangements is generally based on the stand 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to 70 days after the revenue is recognized.
Interest Expense and Depreciation and Amortization
Three Months
For the Periods Ended September 30
2019
2018
Interest expense, net
Term loan
$
2,048
$
2,112
Revolving credit facility
1,431
747
Amortization of debt issuance costs and debt discount
221
221
Acquisition-related accrued interest
53
—
Other
80
163
Interest expense
3,833
3,243
Interest (income)
(479)
(460)
$
3,354
$
2,783
Three Months
For the Periods Ended September 30
2019
2018
Depreciation and amortization
Depreciation of property, plant and equipment
$
5,731
$
5,188
Amortization of intangible assets
2,038
1,491
Amortization of other assets
12
12
$
7,781
$
6,691</t>
  </si>
  <si>
    <t>Balance Sheets-Additional Information</t>
  </si>
  <si>
    <t>Balance Sheets Additional Information</t>
  </si>
  <si>
    <t>5. Balance Sheets—Additional Information
September 30,
June 30,
As of
2019
2019
Inventories
Raw materials
$
71,737
$
64,441
Work-in-process
8,934
10,699
Finished goods
123,202
123,182
$
203,873
$
198,322
September 30,
June 30,
As of
2019
2019
Goodwill roll-forward
Balance at beginning of period
$
27,348
$
27,348
Osprey acquisition
25,642
—
Balance at end of period
$
52,990
$
27,348
September 30,
June 30,
As of
2019
2019
Other assets
Equity method investments
$
4,374
$
4,196
Insurance investments
5,521
5,431
Deferred financing fees
1,404
1,531
Deferred income taxes
17,357
16,770
ROU operating lease assets
20,830
—
Deposits
6,534
7,024
Indemnification asset
3,000
3,000
Other
8,017
7,496
$
67,037
$
45,448
We evaluate our investments in equity method investees for impairment if circumstances indicate that the fair value of the investment may be impaired. The assets underlying a $3,446 equity investment are currently idled; we have concluded the investment is not currently impaired, based on expected future operating cash flows and/or disposal value.
September 30,
June 30,
As of
2019
2019
Accrued expenses and other current liabilities
Employee related
$
25,999
$
28,298
Current operating lease liabilities
6,267
—
Commissions and rebates
7,366
8,397
Insurance-related
1,274
1,279
Professional fees
3,993
5,212
Income and other taxes
3,655
6,067
Restructuring costs
2,655
3,590
Other
15,308
15,655
$
66,517
$
68,498
During the three months ended June 30, 2019, we initiated business restructuring activities related to productivity and cost saving initiatives in the Animal Health segment. We recorded pre-tax charges of $6,281 for these activities, including $3,500 related to the termination of a contract manufacturing agreement and $2,781 for employee separation charges. As of June 30, 2019, $691 had been paid.
During the three months ended September 30, 2019, we recorded an additional $425 and paid $1,360 related to employee separation charges. Business restructuring activities during the three months ended September 30, 2019, are summarized in the below table:
Liability balance at June 30, 2019
$
5,590
Charges
425
Payments
(1,360)
Liability balance at September 30, 2019
$
4,655
The charges are included in selling, general and administrative expenses in our consolidated statements of operations. As of September 30, 2019, $2,655 was included in accrued expenses and other current liabilities and $2,000 was included in other liabilities. We expect to record an additional charge for employee separation costs of an estimated $500 and complete the additional separation actions by December 31, 2019.
September 30,
June 30,
As of
2019
2019
Other liabilities
U.S. pension plan
$
3,545
$
3,934
International retirement plans
5,139
5,133
Supplemental retirement benefits, deferred compensation and other
7,713
7,605
Long term and deferred income taxes
9,022
8,978
Acquisition-related consideration
7,603
—
Long-term operating lease liabilities
15,546
—
Restructuring costs
2,000
2,000
Other long term liabilities
14,964
15,144
$
65,532
$
42,794
September 30,
June 30,
As of
2019
2019
Accumulated other comprehensive income (loss)
Derivative instruments
$
(1,678)
$
(594)
Foreign currency translation adjustment
(78,048)
(71,225)
Unrecognized net pension gains (losses)
(19,930)
(20,050)
(Provision) benefit for income taxes on derivative instruments
418
148
(Provision) benefit for incomes taxes on long-term intercompany investments
8,166
8,166
(Provision) benefit for income taxes on pension gains (losses)
(2,656)
(2,626)
$
(93,728)
$
(86,181)</t>
  </si>
  <si>
    <t>Debt</t>
  </si>
  <si>
    <t>6. Debt
Term Loans and Revolving Credit Facilities
Pursuant to a credit agreement (the “Credit Agreement”), we have a revolving credit facility (the “Revolver”), where we can borrow up to $250,000, subject to the terms of the agreement, and a term A loan with an aggregate initial principal amount of $250,000 (the “Term A Loan,” and together with the Revolver, the “Credit Facilities”). The Credit Facilities have applicable margins equal to 2.00%, 1.75% or 1.50%, in the case of LIBOR and Eurodollar rate loans and 1.00%, 0.75% or 0.50%, in the case of base rate loans; the applicable margins are based on the First Lien Net Leverage Ratio, as defined in the Credit Agreement. The LIBOR rate is subject to a floor of 0.00%. The Credit Facilities mature on June 29, 2022.
The Credit Facilities require, among other things, the maintenance of (i) a maximum First Lien Net Leverage Ratio and (ii) a minimum consolidated interest coverage ratio, each calculated on a trailing four quarter basis, and contain an acceleration clause should an event of default (as defined in the Credit Agreement) occur. As of September 30, 2019, we were in compliance with the financial covenants.
As of September 30, 2019, we had $168,000 in borrowings under the Revolver and had outstanding letters of credit of $3,009, leaving $78,991 available for borrowings and letters of credit under the Revolver. We obtain letters of credit in connection with certain regulatory and insurance obligations, inventory purchases and other contractual obligations. The terms of these letters of credit are all less than one year.
As of September 30, 2019, the interest rates for the Revolver and the Term A Loan were 3.53% and 3.42%, respectively. The weighted-average interest rates for the outstanding revolving credit facilities were 3.70% and 3.68% for the three months ended September 31, 2019 and 2018, respectively. The weighted-average interest rates for the term loans were 3.48% and 3.43% for the three months ended September 30, 2019 and 2018, respectively.
In July 2017, we entered into an interest rate swap agreement on $150,000 of notional principal that effectively converts the floating LIBOR portion of our interest obligation on that amount of debt, to a fixed interest rate of 1.8325% plus the applicable rate. The agreement matures concurrent with the Credit Agreement. We designated the interest rate swap as a highly effective cash flow hedge. For additional details, see “—Derivatives.”
Long-Term Debt
September 30,
June 30,
As of
2019
2019
Term A Loan due June 2022
$
228,125
$
231,250
Other
21
40
228,146
231,290
Unamortized debt issuance costs and debt discount
(1,022)
(1,115)
227,124
230,175
Less: current maturities
(14,084)
(12,540)
$
213,040
$
217,635</t>
  </si>
  <si>
    <t>Leases</t>
  </si>
  <si>
    <t>7. Leases
Our lease portfolio consists of real estate, vehicles and equipment ROU assets, classified as operating leases. As of September 30, 2019, the remaining non-cancelable lease terms, inclusive of renewal options reasonably certain of exercise, range from one to 20 years.
The following table summarizes the ROU assets and the related lease liabilities recorded on the consolidated balance sheet:
September 30,
As of
2019
Balance Sheet Classification
Assets:
Operating lease ROU assets
$
20,830
Other Assets
Liabilities:
Current portion
6,267
Accrued expenses and other current liabilities
Non-current portion
15,546
Other liabilities
Total operating lease liabilities
$
21,813
The following table summarizes the composition of net lease cost:
Three months
For the Period Ended September 30
2019
Operating lease expense
$
1,851
Variable lease expense
324
Short-term lease expense
203
Total lease cost
$
2,378
The following tables include other supplemental information:
Three months
For the Period Ended September 30
2019
Operating cash flows used for ROU operating leases
$
1,677
Right of use assets obtained in exchange for new operating lease liabilities (non-cash)
$
3,790
As of
September 30, 2019
Weighted average remaining lease term (in years) - ROU operating leases
6.36
Weighted average discount rate - ROU operating leases
4.13
%
At September 30, 2019, maturities of future lease liabilities are:
For the Years Ending June 30
2020
$
5,450
2021
5,856
2022
4,382
2023
2,258
2024
1,786
2025 and thereafter
5,473
Total lease payments
25,205
Less: interest
3,392
Total operating lease liabilities
$
21,813
There were no significant future payment obligations related to executed lease agreements for which the related lease had not yet commenced as of September 30, 2019. Our lease agreements do not contain any material restrictive covenants or residual value guarantee provisions.
Future minimum lease payments for operating leases accounted for under ASC 840, " Leases ," with remaining non-cancelable terms in excess of one year at June 30, 2019 were:
For the Years Ending June 30
2020
$
5,815
2021
4,160
2022
3,191
2023
1,445
2024
865
Thereafter
765
Total minimum lease payments
$
16,241</t>
  </si>
  <si>
    <t>Related Party Transactions</t>
  </si>
  <si>
    <t>8. Related Party Transactions
Certain relatives of Jack C. Bendheim, our Chairman, President and Chief Executive Officer, provided services to us as employees or consultants and received aggregate compensation and benefits of approximately $451 and $783 during the three months ended September 30, 2019 and 2018, respectively. Mr. Bendheim has sole authority to vote shares of our stock owned by BFI Co., LLC, an investment vehicle of the Bendheim family.</t>
  </si>
  <si>
    <t>Commitments and Contingencies</t>
  </si>
  <si>
    <t>9 .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group of companies that sent chemicals to the Omega Chemical Site for processing and recycling has filed a complaint under CERCLA and RCR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5,869 and $5,890 at September 30, 2019 and June 30, 2019,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 xml:space="preserve">10.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We entered into an interest rate swap agreement on $150,000 of notional principal that effectively converts the floating LIBOR portion of our interest obligation on that amount of debt, to a fixed interest rate of 1.8325% plus the applicable rate. The agreement matures concurrent with the Credit Agreement. The forecasted transactions are probable of occurring, and the interest rate swap has been designated as a highly effective cash flow hedge.
We entered into foreign currency option contracts to hedge cash flows related to monthly inventory purchases. The individual option contracts mature monthly through June 2021. The forecasted inventory purchases are probable of occurring and the individual option contracts were designated as highly effective cash flow hedges.
The following table details the Company’s outstanding derivatives that are designated and effective as cash flow hedges as of September 30, 2019:
Notional
Asset (Liability)
Amount at
fair value as of
September 30,
Consolidated
September 30,
June 30,
Instrument
Hedge
2019
Balance Sheet
2019
2019
Options
Brazilian Real calls
R$
90,000
(1)
$
390
$
413
Options
Brazilian Real puts
R$
90,000
(1)
$
(370)
$
(30)
Swap
Interest rate swap
$
150,000
Other assets / (Other liabilities)
$
(1,698)
$
(977)
(1)
We record the net fair values of our outstanding foreign currency option contracts within the respective balance sheet line item based on the net financial position and maturity date of the individual contracts as of the balance sheet date. Other current assets as of September 30, 2019 and June 30, 2019, included net fair values of $20 and $383, respectively.
The following tables show the effects of derivatives on the consolidated statements of operations and other comprehensive income for the three months ended September 30, 2019 and 2018.
Gain (Loss) recognized in consolidated
Consolidated Statement of
For the Three Months Ended September 30
Gain (Loss) recorded in OCI
statements of operations
Operations Line Item Total
Consolidated
Statement of
Instrument
Hedge
2019
2018
Operations
2019
2018
2019
2018
Options
Brazilian Real calls
$
(363)
$
(109)
Cost of goods sold
$
(45)
$
$
132,057
$
134,348
Swap
Interest rate swap
$
(721)
$
650
Interest expense, net
$
—
$
—
$
3,354
$
2,783
We recognize gains (losses) related to these foreign currency derivatives as a component of cost of goods sold at the time the hedged item is sold. </t>
  </si>
  <si>
    <t>Fair Value Measurements</t>
  </si>
  <si>
    <t xml:space="preserve">11. Fair Value Measurements
Short-term investments
As of September 30, 2019,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Contingent Consideration on Acquisitions
We determine the fair value of contingent consideration on acquisitions based on contractual terms, our current forecast of performance factors related to the acquired business and an applicable discount rate.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Debt
We record debt, including term loans and revolver balances, at book value in our consolidated financial statements. We believe the carrying value of the debt is approximately equal to its fair value, due to the variable nature of the instrument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We assess the carrying values of non-financial assets for impairment on a periodic basis or whenever events or changes in circumstances indicate an asset may not be fully recoverable.
Fair Value of Assets (Liabilities)
September 30, 2019
June 30, 2019
As of
Level 1
Level 2
Level 3
Level 1
Level 2
Level 3
Short-term investments
$
24,000
$
—
$
—
$
24,000
$
—
$
—
Derivatives asset (liability)
$
—
$
20
$
—
$
—
$
383
$
—
Interest rate swap (liability)
$
—
$
(1,698)
$
—
$
—
$
(977)
$
—
Contingent consideration on acquisitions
$
—
$
—
$
(7,603)
$
—
$
—
$
—
During the three months ended September 30, 2019, we recorded $7,603 of contingent consideration associated with the Osprey acquisition, inclusive of accrued interest. </t>
  </si>
  <si>
    <t>Business Segments</t>
  </si>
  <si>
    <t>12.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Three Months
For the Periods Ended September 30
2019
2018
Net sales
Animal Health
$
121,850
$
131,189
Mineral Nutrition
52,649
54,838
Performance Products
15,221
14,126
Total segments
$
189,720
$
200,153
Depreciation and amortization
Animal Health
$
6,384
$
5,356
Mineral Nutrition
613
597
Performance Products
377
273
Total segments
$
7,374
$
6,226
Adjusted EBITDA
Animal Health
$
25,061
$
35,716
Mineral Nutrition
3,475
2,563
Performance Products
852
716
Total segments
$
29,388
$
38,995
Reconciliation of income before income taxes to Adjusted EBITDA
Income before income taxes
$
3,572
$
22,705
Interest expense, net
3,354
2,783
Depreciation and amortization – Total segments
7,374
6,226
Depreciation and amortization – Corporate
407
465
Corporate costs
9,728
8,886
Restructure costs
425
—
Stock-based compensation
565
565
Acquisition-related cost of goods sold
280
—
Acquisition-related transaction costs
462
—
Foreign currency (gains) losses, net
3,221
(2,635)
Adjusted EBITDA – Total segments
$
29,388
$
38,995
September 30,
June 30,
As of
2019
2019
Identifiable assets
Animal Health
$
572,933
$
508,864
Mineral Nutrition
71,551
67,662
Performance Products
33,323
32,886
Total segments
677,807
609,412
Corporate
117,432
117,259
Total
$
795,239
$
726,671
The Animal Health segment includes all goodwill of the Company. The Animal Health segment includes advances to and investment in an equity method investee of $3,446 and $3,287 as of September 30, 2019 and June 30, 2019, respectively. The Performance Products segment includes an investment in an equity method investee of $852 and $759 as of September 30, 2019 and June 30, 2019, respectively. Corporate assets include cash and cash equivalents, short-term investments, debt issuance costs, income tax related assets and certain other assets.</t>
  </si>
  <si>
    <t>Summary of Significant Accounting Policies and New Accounting Standards (Policies)</t>
  </si>
  <si>
    <t>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t>
  </si>
  <si>
    <t>Net Income per Share and Weighted Average Shares</t>
  </si>
  <si>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Three Months
For the Periods Ended September 30
2019
2018
Net income
$
2,515
$
16,314
Weighted average number of shares – basic
40,454
40,369
Dilutive effect of stock options and restricted stock units
50
191
Weighted average number of shares – diluted
40,504
40,560
Net income per share
basic
$
0.06
$
0.40
diluted
$
0.06
$
0.40</t>
  </si>
  <si>
    <t>New Accounting Standards</t>
  </si>
  <si>
    <t>New Accounting Standards
ASU 2018‑14, Compensation—Retirement Benefits—Defined Benefit Plans—General (Topic 715‑20): Disclosure Framework—Changes to the Disclosure Requirements for Defined Benefit Plans , modifies existing disclosure requirements for defined benefit pension and other postretirement plans. This ASU is effective for fiscal years ending after December 15, 2020 and must be applied on a retrospective basis. We continue to evaluate the effect of adoption of this guidance on our consolidated financial statements.
ASU 2018‑13, Fair Value Measurement (Topic 820): Disclosure Framework—Changes to the Disclosure Requirements for Fair Value Measurement , modifies existing disclosure requirements for fair value measurement. This ASU is effective for fiscal years beginning after December 15, 2019. We continue to evaluate the effect of adoption of this guidance on our consolidated financial statements.
ASU 2018-02, Income Statement—Reporting Comprehensive Income (Topic 220): Reclassification of Certain Tax Effects from Accumulated Other Comprehensive Income allows reclassification from accumulated other comprehensive income to retained earnings of stranded tax effects related to adjustments resulting from the United States Tax Cuts and Jobs Act. This ASU is effective for our consolidated financial statements beginning July 1, 2019. The adoption of this guidance did not have a material effect on our consolidated financial statements.
ASU 2016-02, Leases (Topic 842) requires an entity to recognize assets and liabilities on the balance sheet for both financing and operating leases and requires additional qualitative and quantitative disclosures regarding leasing arrangements. We adopted ASU 2016-02 and its amendments effective July 1, 2019, using a modified retrospective transition approach, which does not require modifications to periods prior to the date of initial application. We utilized certain permitted practical expedients intended to ease transition to the new standard, including carrying forward the original lease classifications without reassessment. We did not use hindsight in our assessment of lease terms as of the effective date. Upon adoption of ASU 2016-02 on July 1, 2019, we recognized initial ROU assets and lease liabilities of $18,576 and $19,368 respectively, on the consolidated balance sheet. The difference in the amounts of the ROU assets and lease liabilities recognized relates to landlord incentives and deferred rent. An adjustment to opening retained earnings was not required, and the recognition of lease expense in the consolidated statements of operations did not change significantly. Refer to “Note 7 – Leases” for further information.</t>
  </si>
  <si>
    <t>Summary of Significant Accounting Policies and New Accounting Standards (Tables)</t>
  </si>
  <si>
    <t>Schedule of Net Income per Share, Weighted Average Shares and Dividends per Share</t>
  </si>
  <si>
    <t>Three Months
For the Periods Ended September 30
2019
2018
Net income
$
2,515
$
16,314
Weighted average number of shares – basic
40,454
40,369
Dilutive effect of stock options and restricted stock units
50
191
Weighted average number of shares – diluted
40,504
40,560
Net income per share
basic
$
0.06
$
0.40
diluted
$
0.06
$
0.40</t>
  </si>
  <si>
    <t>Acquisition (Tables)</t>
  </si>
  <si>
    <t>Summary of preliminary fair values of the acquired assets and liabilities</t>
  </si>
  <si>
    <t>Working capital, net
$
2,366
Property, plant and equipment
2,005
Definite-lived intangible assets
32,100
Goodwill
25,642
Net assets acquired
$
62,113</t>
  </si>
  <si>
    <t>Statements of Operations-Additional Information (Tables)</t>
  </si>
  <si>
    <t>Schedule of revenues disaggregated by major product category and geographic region</t>
  </si>
  <si>
    <t>Net Sales by Product Type
Three Months
For the Periods Ended September 30
2019
2018
Animal Health
MFAs and other
$
75,034
$
87,004
Nutritional specialties
30,433
26,970
Vaccines
16,383
17,215
Total Animal Health
$
121,850
$
131,189
Mineral Nutrition
52,649
54,838
Performance Products
15,221
14,126
Total
$
189,720
$
200,153
Net Sales by Region
Three Months
For the Periods Ended September 30
2019
2018
United States
$
118,487
$
114,487
Latin America and Canada
36,741
38,883
Europe,Middle East and Africa
23,693
24,836
Asia Pacific
10,799
21,947
Total
$
189,720
$
200,153</t>
  </si>
  <si>
    <t>Schedule of additional information of statements of operations</t>
  </si>
  <si>
    <t>Three Months
For the Periods Ended September 30
2019
2018
Interest expense, net
Term loan
$
2,048
$
2,112
Revolving credit facility
1,431
747
Amortization of debt issuance costs and debt discount
221
221
Acquisition-related accrued interest
53
—
Other
80
163
Interest expense
3,833
3,243
Interest (income)
(479)
(460)
$
3,354
$
2,783
Three Months
For the Periods Ended September 30
2019
2018
Depreciation and amortization
Depreciation of property, plant and equipment
$
5,731
$
5,188
Amortization of intangible assets
2,038
1,491
Amortization of other assets
12
12
$
7,781
$
6,691</t>
  </si>
  <si>
    <t>Balance Sheets-Additional Information (Tables)</t>
  </si>
  <si>
    <t>Schedule of additional information of balance sheets</t>
  </si>
  <si>
    <t>September 30,
June 30,
As of
2019
2019
Inventories
Raw materials
$
71,737
$
64,441
Work-in-process
8,934
10,699
Finished goods
123,202
123,182
$
203,873
$
198,322
September 30,
June 30,
As of
2019
2019
Goodwill roll-forward
Balance at beginning of period
$
27,348
$
27,348
Osprey acquisition
25,642
—
Balance at end of period
$
52,990
$
27,348
September 30,
June 30,
As of
2019
2019
Other assets
Equity method investments
$
4,374
$
4,196
Insurance investments
5,521
5,431
Deferred financing fees
1,404
1,531
Deferred income taxes
17,357
16,770
ROU operating lease assets
20,830
—
Deposits
6,534
7,024
Indemnification asset
3,000
3,000
Other
8,017
7,496
$
67,037
$
45,448
September 30,
June 30,
As of
2019
2019
Accrued expenses and other current liabilities
Employee related
$
25,999
$
28,298
Current operating lease liabilities
6,267
—
Commissions and rebates
7,366
8,397
Insurance-related
1,274
1,279
Professional fees
3,993
5,212
Income and other taxes
3,655
6,067
Restructuring costs
2,655
3,590
Other
15,308
15,655
$
66,517
$
68,498
Liability balance at June 30, 2019
$
5,590
Charges
425
Payments
(1,360)
Liability balance at September 30, 2019
$
4,655
September 30,
June 30,
As of
2019
2019
Other liabilities
U.S. pension plan
$
3,545
$
3,934
International retirement plans
5,139
5,133
Supplemental retirement benefits, deferred compensation and other
7,713
7,605
Long term and deferred income taxes
9,022
8,978
Acquisition-related consideration
7,603
—
Long-term operating lease liabilities
15,546
—
Restructuring costs
2,000
2,000
Other long term liabilities
14,964
15,144
$
65,532
$
42,794
September 30,
June 30,
As of
2019
2019
Accumulated other comprehensive income (loss)
Derivative instruments
$
(1,678)
$
(594)
Foreign currency translation adjustment
(78,048)
(71,225)
Unrecognized net pension gains (losses)
(19,930)
(20,050)
(Provision) benefit for income taxes on derivative instruments
418
148
(Provision) benefit for incomes taxes on long-term intercompany investments
8,166
8,166
(Provision) benefit for income taxes on pension gains (losses)
(2,656)
(2,626)
$
(93,728)
$
(86,181)</t>
  </si>
  <si>
    <t>Debt (Tables)</t>
  </si>
  <si>
    <t>Schedule of long term debt</t>
  </si>
  <si>
    <t>September 30,
June 30,
As of
2019
2019
Term A Loan due June 2022
$
228,125
$
231,250
Other
21
40
228,146
231,290
Unamortized debt issuance costs and debt discount
(1,022)
(1,115)
227,124
230,175
Less: current maturities
(14,084)
(12,540)
$
213,040
$
217,635</t>
  </si>
  <si>
    <t>Leases (Tables)</t>
  </si>
  <si>
    <t>Summary of the ROU assets and the related lease liabilities recorded on the consolidated balance sheet</t>
  </si>
  <si>
    <t>The following table summarizes the ROU assets and the related lease liabilities recorded on the consolidated balance sheet:
September 30,
As of
2019
Balance Sheet Classification
Assets:
Operating lease ROU assets
$
20,830
Other Assets
Liabilities:
Current portion
6,267
Accrued expenses and other current liabilities
Non-current portion
15,546
Other liabilities
Total operating lease liabilities
$
21,813</t>
  </si>
  <si>
    <t>Summary of the composition of net lease cost</t>
  </si>
  <si>
    <t>The following table summarizes the composition of net lease cost:
Three months
For the Period Ended September 30
2019
Operating lease expense
$
1,851
Variable lease expense
324
Short-term lease expense
203
Total lease cost
$
2,378</t>
  </si>
  <si>
    <t>Summary of other supplemental information</t>
  </si>
  <si>
    <t>The following tables include other supplemental information:
Three months
For the Period Ended September 30
2019
Operating cash flows used for ROU operating leases
$
1,677
Right of use assets obtained in exchange for new operating lease liabilities (non-cash)
$
3,790
As of
September 30, 2019
Weighted average remaining lease term (in years) - ROU operating leases
6.36
Weighted average discount rate - ROU operating leases
4.13
%</t>
  </si>
  <si>
    <t>Summary of maturities of future lease liabilities</t>
  </si>
  <si>
    <t>At September 30, 2019, maturities of future lease liabilities are:
For the Years Ending June 30
2020
$
5,450
2021
5,856
2022
4,382
2023
2,258
2024
1,786
2025 and thereafter
5,473
Total lease payments
25,205
Less: interest
3,392
Total operating lease liabilities
$
21,813</t>
  </si>
  <si>
    <t>Summary of future minimum lease payments for operating leases accounted for under ASC 840, "Leases," with remaining non-cancelable terms in excess of one year</t>
  </si>
  <si>
    <t>Future minimum lease payments for operating leases accounted for under ASC 840, " Leases ," with remaining non-cancelable terms in excess of one year at June 30, 2019 were:
For the Years Ending June 30
2020
$
5,815
2021
4,160
2022
3,191
2023
1,445
2024
865
Thereafter
765
Total minimum lease payments
$
16,241</t>
  </si>
  <si>
    <t>Derivatives (Tables)</t>
  </si>
  <si>
    <t>Schedule of significant outstanding derivatives employed to manage market risk and designated as cash flow hedges</t>
  </si>
  <si>
    <t>Notional
Asset (Liability)
Amount at
fair value as of
September 30,
Consolidated
September 30,
June 30,
Instrument
Hedge
2019
Balance Sheet
2019
2019
Options
Brazilian Real calls
R$
90,000
(1)
$
390
$
413
Options
Brazilian Real puts
R$
90,000
(1)
$
(370)
$
(30)
Swap
Interest rate swap
$
150,000
Other assets / (Other liabilities)
$
(1,698)
$
(977)
(1)
We record the net fair values of our outstanding foreign currency option contracts within the respective balance sheet line item based on the net financial position and maturity date of the individual contracts as of the balance sheet date. Other current assets as of September 30, 2019 and June 30, 2019, included net fair values of $20 and $383, respectively.</t>
  </si>
  <si>
    <t>Schedule of consolidated statements of operations and other comprehensive income</t>
  </si>
  <si>
    <t>Gain (Loss) recognized in consolidated
Consolidated Statement of
For the Three Months Ended September 30
Gain (Loss) recorded in OCI
statements of operations
Operations Line Item Total
Consolidated
Statement of
Instrument
Hedge
2019
2018
Operations
2019
2018
2019
2018
Options
Brazilian Real calls
$
(363)
$
(109)
Cost of goods sold
$
(45)
$
$
132,057
$
134,348
Swap
Interest rate swap
$
(721)
$
650
Interest expense, net
$
—
$
—
$
3,354
$
2,783</t>
  </si>
  <si>
    <t>Fair Value Measurements (Tables)</t>
  </si>
  <si>
    <t>Schedule of fair value derivatives, assets and liabilities</t>
  </si>
  <si>
    <t>September 30, 2019
June 30, 2019
As of
Level 1
Level 2
Level 3
Level 1
Level 2
Level 3
Short-term investments
$
24,000
$
—
$
—
$
24,000
$
—
$
—
Derivatives asset (liability)
$
—
$
20
$
—
$
—
$
383
$
—
Interest rate swap (liability)
$
—
$
(1,698)
$
—
$
—
$
(977)
$
—
Contingent consideration on acquisitions
$
—
$
—
$
(7,603)
$
—
$
—
$
—</t>
  </si>
  <si>
    <t>Business Segments (Tables)</t>
  </si>
  <si>
    <t>Schedule of information regarding reportable segments</t>
  </si>
  <si>
    <t>Three Months
For the Periods Ended September 30
2019
2018
Net sales
Animal Health
$
121,850
$
131,189
Mineral Nutrition
52,649
54,838
Performance Products
15,221
14,126
Total segments
$
189,720
$
200,153
Depreciation and amortization
Animal Health
$
6,384
$
5,356
Mineral Nutrition
613
597
Performance Products
377
273
Total segments
$
7,374
$
6,226
Adjusted EBITDA
Animal Health
$
25,061
$
35,716
Mineral Nutrition
3,475
2,563
Performance Products
852
716
Total segments
$
29,388
$
38,995
Reconciliation of income before income taxes to Adjusted EBITDA
Income before income taxes
$
3,572
$
22,705
Interest expense, net
3,354
2,783
Depreciation and amortization – Total segments
7,374
6,226
Depreciation and amortization – Corporate
407
465
Corporate costs
9,728
8,886
Restructure costs
425
—
Stock-based compensation
565
565
Acquisition-related cost of goods sold
280
—
Acquisition-related transaction costs
462
—
Foreign currency (gains) losses, net
3,221
(2,635)
Adjusted EBITDA – Total segments
$
29,388
$
38,995
September 30,
June 30,
As of
2019
2019
Identifiable assets
Animal Health
$
572,933
$
508,864
Mineral Nutrition
71,551
67,662
Performance Products
33,323
32,886
Total segments
677,807
609,412
Corporate
117,432
117,259
Total
$
795,239
$
726,671</t>
  </si>
  <si>
    <t>Summary of Significant Accounting Policies and New Accounting Standards (Details) - USD ($) $ / shares in Units, shares in Thousands, $ in Thousands</t>
  </si>
  <si>
    <t>Weighted average number of shares - basic (in shares)</t>
  </si>
  <si>
    <t>Dilutive effect of stock options and restricted stock units</t>
  </si>
  <si>
    <t>Weighted average number of shares - diluted (in shares)</t>
  </si>
  <si>
    <t>basic (in dollars per share)</t>
  </si>
  <si>
    <t>diluted diluted (in dollars per share)</t>
  </si>
  <si>
    <t>Summary of Significant Accounting Policies and New Accounting Standards - Additional Information (Details) - USD ($) $ in Thousands</t>
  </si>
  <si>
    <t>Jul. 01, 2019</t>
  </si>
  <si>
    <t>Revenue, Initial Application Period Cumulative Effect Transition [Line Items]</t>
  </si>
  <si>
    <t>ROU operating lease assets</t>
  </si>
  <si>
    <t>Lease liabilities</t>
  </si>
  <si>
    <t>ASU 2016-02</t>
  </si>
  <si>
    <t>Lease, Practical Expedient, Land Easement</t>
  </si>
  <si>
    <t>true</t>
  </si>
  <si>
    <t>Lease, Practical Expedient, Use of Hindsight</t>
  </si>
  <si>
    <t>Acquisition - Acquired Assets and Liabilities (Details) - USD ($) $ in Thousands</t>
  </si>
  <si>
    <t>Aug. 31, 2019</t>
  </si>
  <si>
    <t>Jun. 30, 2018</t>
  </si>
  <si>
    <t>The preliminary fair values of the acquired assets and liabilities as of the acquisition date</t>
  </si>
  <si>
    <t>Osprey Biotechnics, Inc. ("Osprey")</t>
  </si>
  <si>
    <t>Working capital, net</t>
  </si>
  <si>
    <t>Property, plant and equipment</t>
  </si>
  <si>
    <t>Definite-lived intangible assets</t>
  </si>
  <si>
    <t>Net assets acquired</t>
  </si>
  <si>
    <t>Acquisition - Additional Information (Details) - USD ($) $ in Thousands</t>
  </si>
  <si>
    <t>1 Months Ended</t>
  </si>
  <si>
    <t>Business Acquisition [Line Items]</t>
  </si>
  <si>
    <t>Aggregate cash consideration</t>
  </si>
  <si>
    <t>Minimum [Member]</t>
  </si>
  <si>
    <t>Estimated useful life of definite-lived intangible assets</t>
  </si>
  <si>
    <t>5 years</t>
  </si>
  <si>
    <t>Maximum [Member]</t>
  </si>
  <si>
    <t>12 years</t>
  </si>
  <si>
    <t>Estimated future payment, liability</t>
  </si>
  <si>
    <t>Minimum additional consideration</t>
  </si>
  <si>
    <t>Statements of Operations (Details) - USD ($) $ in Thousands</t>
  </si>
  <si>
    <t>Statements Of Operations Additional Information [Line Items]</t>
  </si>
  <si>
    <t>United States</t>
  </si>
  <si>
    <t>Latin America and Canada</t>
  </si>
  <si>
    <t>Europe,Middle East and Africa</t>
  </si>
  <si>
    <t>Asia Pacific</t>
  </si>
  <si>
    <t>Animal Health</t>
  </si>
  <si>
    <t>Animal Health | MFAs and other</t>
  </si>
  <si>
    <t>Animal Health | Nutritional Specialties</t>
  </si>
  <si>
    <t>Animal Health | Vaccines</t>
  </si>
  <si>
    <t>Mineral Nutrition</t>
  </si>
  <si>
    <t>Performance Products</t>
  </si>
  <si>
    <t>Statements of Operations - Interest Expense and Depreciation and Amortization (Details) - USD ($) $ in Thousands</t>
  </si>
  <si>
    <t>Interest expense</t>
  </si>
  <si>
    <t>Interest (income)</t>
  </si>
  <si>
    <t>Depreciation of property, plant and equipment</t>
  </si>
  <si>
    <t>Amortization of intangible assets</t>
  </si>
  <si>
    <t>Amortization of other assets</t>
  </si>
  <si>
    <t>Term Loan</t>
  </si>
  <si>
    <t>Statements of Operations - Additional Information (Details) - USD ($) $ in Thousands</t>
  </si>
  <si>
    <t>Deferred revenue</t>
  </si>
  <si>
    <t>Current deferred revenue, included in accrued expense and other current liabilities</t>
  </si>
  <si>
    <t>Customer [Member] | Maximum [Member]</t>
  </si>
  <si>
    <t>Payment term</t>
  </si>
  <si>
    <t>120 days</t>
  </si>
  <si>
    <t>Average worldwide collection period for accounts receivable</t>
  </si>
  <si>
    <t>70 days</t>
  </si>
  <si>
    <t>Customer [Member] | Minimum [Member]</t>
  </si>
  <si>
    <t>30 days</t>
  </si>
  <si>
    <t>60 days</t>
  </si>
  <si>
    <t>Balance Sheets-Additional Information - Schedule of inventory (Details) - USD ($) $ in Thousands</t>
  </si>
  <si>
    <t>Inventories</t>
  </si>
  <si>
    <t>Raw materials</t>
  </si>
  <si>
    <t>Work-in-process</t>
  </si>
  <si>
    <t>Finished goods</t>
  </si>
  <si>
    <t>Inventory, net</t>
  </si>
  <si>
    <t>Balance Sheets-Additional Information - Other balance sheet items (Details) - USD ($) $ in Thousands</t>
  </si>
  <si>
    <t>Goodwill roll-forward</t>
  </si>
  <si>
    <t>Balance at beginning of period</t>
  </si>
  <si>
    <t>Osprey acquisition</t>
  </si>
  <si>
    <t>Balance at end of period</t>
  </si>
  <si>
    <t>Equity method investments</t>
  </si>
  <si>
    <t>Insurance investments</t>
  </si>
  <si>
    <t>Deferred financing fees</t>
  </si>
  <si>
    <t>Deposits</t>
  </si>
  <si>
    <t>Indemnification asset</t>
  </si>
  <si>
    <t>Other assets, total</t>
  </si>
  <si>
    <t>Employee related</t>
  </si>
  <si>
    <t>Current operating lease liabilities</t>
  </si>
  <si>
    <t>Commissions and rebates</t>
  </si>
  <si>
    <t>Insurance-related</t>
  </si>
  <si>
    <t>Professional fees</t>
  </si>
  <si>
    <t>Income and other taxes</t>
  </si>
  <si>
    <t>Restructuring costs</t>
  </si>
  <si>
    <t>Accrued expenses and other current liabilities, total</t>
  </si>
  <si>
    <t>Restructuring Reserve [Roll Forward]</t>
  </si>
  <si>
    <t>Liability balance at June 30, 2019</t>
  </si>
  <si>
    <t>Charges</t>
  </si>
  <si>
    <t>Payments</t>
  </si>
  <si>
    <t>Liability balance at September 30, 2019</t>
  </si>
  <si>
    <t>U.S. pension plan</t>
  </si>
  <si>
    <t>International retirement plans</t>
  </si>
  <si>
    <t>Supplemental retirement benefits, deferred compensation and other</t>
  </si>
  <si>
    <t>Long term and deferred income taxes</t>
  </si>
  <si>
    <t>Acquisition-related consideration</t>
  </si>
  <si>
    <t>Long-term operating lease liabilities</t>
  </si>
  <si>
    <t>Other long term liabilities</t>
  </si>
  <si>
    <t>Other liabilities, total</t>
  </si>
  <si>
    <t>Derivative instruments</t>
  </si>
  <si>
    <t>(Provision) benefit for income taxes on derivative instruments</t>
  </si>
  <si>
    <t>(Provision) benefit for income taxes on long-term intercompany investments</t>
  </si>
  <si>
    <t>(Provision) benefit for income taxes on pension gains (losses)</t>
  </si>
  <si>
    <t>Balance Sheets-Additional Information - Additional Information (Details) - USD ($) $ in Thousands</t>
  </si>
  <si>
    <t>Additional Information Of Balance Sheet [Line Items]</t>
  </si>
  <si>
    <t>Expense paid for restructuring</t>
  </si>
  <si>
    <t>Restructuring Charges</t>
  </si>
  <si>
    <t>Pre tax restructuring charges</t>
  </si>
  <si>
    <t>Charges related to termination of a contract manufacturing agreement</t>
  </si>
  <si>
    <t>Employee separation costs</t>
  </si>
  <si>
    <t>Additional charge for employee separation costs</t>
  </si>
  <si>
    <t>Debt - Summary of long-term debt (Details) - USD ($) $ in Thousands</t>
  </si>
  <si>
    <t>Term A Loan due June 2022</t>
  </si>
  <si>
    <t>Long-term debt including current maturities</t>
  </si>
  <si>
    <t>Unamortized debt issuance costs and debt discount</t>
  </si>
  <si>
    <t>Long-term debt after debt issuance costs</t>
  </si>
  <si>
    <t>Less: current maturities</t>
  </si>
  <si>
    <t>Debt - Additional Information (Details) - USD ($)</t>
  </si>
  <si>
    <t>Jul. 31, 2017</t>
  </si>
  <si>
    <t>Debt Instrument [Line Items]</t>
  </si>
  <si>
    <t>Interest Rate Swap</t>
  </si>
  <si>
    <t>Percentage of interest rate</t>
  </si>
  <si>
    <t>1.8325%</t>
  </si>
  <si>
    <t>Derivative, Notional Amount</t>
  </si>
  <si>
    <t>Credit Agreement [Member] | Revolving credit facility</t>
  </si>
  <si>
    <t>Maximum borrowing capacity</t>
  </si>
  <si>
    <t>Outstanding letters of credit</t>
  </si>
  <si>
    <t>Aggregate available credit facilities</t>
  </si>
  <si>
    <t>Weighted-average interest rates</t>
  </si>
  <si>
    <t>3.70%</t>
  </si>
  <si>
    <t>3.68%</t>
  </si>
  <si>
    <t>3.53%</t>
  </si>
  <si>
    <t>Credit Agreement [Member] | Term A Loans And Revolving Credit Facility [Member]</t>
  </si>
  <si>
    <t>Maturity dates</t>
  </si>
  <si>
    <t>June 29, 2022</t>
  </si>
  <si>
    <t>Covenant requirement, permitted leverage ratio</t>
  </si>
  <si>
    <t>a maximum First Lien Net Leverage Ratio and (ii) a minimum consolidated interest coverage ratio, each calculated on a trailing four quarter basis</t>
  </si>
  <si>
    <t>Debt instrument, covenant compliance</t>
  </si>
  <si>
    <t>we were in compliance with the financial covenants</t>
  </si>
  <si>
    <t>Credit Agreement [Member] | Term A Loans And Revolving Credit Facility [Member] | London Interbank Offered Rate (LIBOR) [Member]</t>
  </si>
  <si>
    <t>Interest rate, description</t>
  </si>
  <si>
    <t>2.00%, 1.75% or 1.50%</t>
  </si>
  <si>
    <t>Floor rate</t>
  </si>
  <si>
    <t>0.00%</t>
  </si>
  <si>
    <t>Credit Agreement [Member] | Term A Loans And Revolving Credit Facility [Member] | Eurodollar [Member]</t>
  </si>
  <si>
    <t>Credit Agreement [Member] | Term A Loans And Revolving Credit Facility [Member] | Base Rate</t>
  </si>
  <si>
    <t>1.00%, 0.75% or 0.50%</t>
  </si>
  <si>
    <t>Credit Agreement [Member] | Term A Loan [Member]</t>
  </si>
  <si>
    <t>Aggregate principal amount</t>
  </si>
  <si>
    <t>3.48%</t>
  </si>
  <si>
    <t>3.43%</t>
  </si>
  <si>
    <t>3.42%</t>
  </si>
  <si>
    <t>Leases - ROU assets and the related lease liabilities (Details) $ in Thousands</t>
  </si>
  <si>
    <t>Sep. 30, 2019USD ($)</t>
  </si>
  <si>
    <t>Remaining non-cancelable lease terms</t>
  </si>
  <si>
    <t>20 years</t>
  </si>
  <si>
    <t>Operating lease ROU assets included in Other Assets</t>
  </si>
  <si>
    <t>us-gaap:OtherAssetsNoncurrent</t>
  </si>
  <si>
    <t>Current portion included in Accrued expenses and other current liabilities</t>
  </si>
  <si>
    <t>us-gaap:AccruedLiabilitiesCurrent</t>
  </si>
  <si>
    <t>Non-current portion included in Other liabilities</t>
  </si>
  <si>
    <t>us-gaap:OtherLiabilitiesNoncurrent</t>
  </si>
  <si>
    <t>Total operating lease liabilities</t>
  </si>
  <si>
    <t>Leases - Composition of net lease cost (Details) $ in Thousands</t>
  </si>
  <si>
    <t>Operating lease expense</t>
  </si>
  <si>
    <t>Variable lease expense</t>
  </si>
  <si>
    <t>Short-term lease expense</t>
  </si>
  <si>
    <t>Total lease cost</t>
  </si>
  <si>
    <t>Leases - Other supplemental information (Details) $ in Thousands</t>
  </si>
  <si>
    <t>Operating cash flows used for ROU operating leases</t>
  </si>
  <si>
    <t>Right of use assets obtained in exchange for new operating lease liabilities (non-cash)</t>
  </si>
  <si>
    <t>Weighted average remaining lease term (in years) - ROU operating leases</t>
  </si>
  <si>
    <t>6 years 4 months 10 days</t>
  </si>
  <si>
    <t>Weighted average discount rate - ROU operating leases</t>
  </si>
  <si>
    <t>4.13%</t>
  </si>
  <si>
    <t>Leases - Maturities of future lease liabilities (Details) $ in Thousands</t>
  </si>
  <si>
    <t>2021</t>
  </si>
  <si>
    <t>2022</t>
  </si>
  <si>
    <t>2023</t>
  </si>
  <si>
    <t>2024</t>
  </si>
  <si>
    <t>2025 and thereafter</t>
  </si>
  <si>
    <t>Total lease payments</t>
  </si>
  <si>
    <t>Less: interest</t>
  </si>
  <si>
    <t>Leases - Future minimum lease payments for operating leases accounted for under ASC 840 (Details) $ in Thousands</t>
  </si>
  <si>
    <t>Jun. 30, 2019USD ($)</t>
  </si>
  <si>
    <t>Thereafter</t>
  </si>
  <si>
    <t>Total minimum lease payments</t>
  </si>
  <si>
    <t>Related Party Transactions - Additional Information (Details) - USD ($) $ in Thousands</t>
  </si>
  <si>
    <t>Certain relatives of Jack C. Bendheim | Compensation and benefit for services provided</t>
  </si>
  <si>
    <t>Related Party Transaction [Line Items]</t>
  </si>
  <si>
    <t>Aggregate compensation and benefits</t>
  </si>
  <si>
    <t>Commitments and Contingencies - Additional Informtion (Details) $ in Thousands</t>
  </si>
  <si>
    <t>12 Months Ended</t>
  </si>
  <si>
    <t>Sep. 30, 2019USD ($)item</t>
  </si>
  <si>
    <t>Commitments And Contingencies [Line Items]</t>
  </si>
  <si>
    <t>Number of potentially responsible parties | item</t>
  </si>
  <si>
    <t>Current And Long Term Liabilities</t>
  </si>
  <si>
    <t>Accrual for environmental loss contingencies payments | $</t>
  </si>
  <si>
    <t>Derivatives - Company's Outstanding Derivatives (Details) R$ in Thousands, $ in Thousands</t>
  </si>
  <si>
    <t>Sep. 30, 2019BRL (R$)</t>
  </si>
  <si>
    <t>Equity Option | Brazilian Real puts</t>
  </si>
  <si>
    <t>Derivative [Line Items]</t>
  </si>
  <si>
    <t>Notional amount | R$</t>
  </si>
  <si>
    <t>R$ 90000</t>
  </si>
  <si>
    <t>Fair value</t>
  </si>
  <si>
    <t>Swap | Interest Rate Swap</t>
  </si>
  <si>
    <t>Notional amount</t>
  </si>
  <si>
    <t>Swap | Interest Rate Swap | Other liabilities</t>
  </si>
  <si>
    <t>Derivatives - Effects of Derivatives (Details) - USD ($) $ in Thousands</t>
  </si>
  <si>
    <t>Equity Option | Cash Flow Hedging | Brazilian Real puts | Cost of Sales</t>
  </si>
  <si>
    <t>Gain (loss) recognized in consolidated statements of operations</t>
  </si>
  <si>
    <t>Equity Option | Cash Flow Hedging | Brazilian Real puts | Other Comprehensive Income (Loss)</t>
  </si>
  <si>
    <t>Gain (loss) recorded in OCI</t>
  </si>
  <si>
    <t>Swap | Interest Rate Swap | Cash Flow Hedging | Other Comprehensive Income (Loss)</t>
  </si>
  <si>
    <t>Derivatives - Additional Information (Details) - USD ($)</t>
  </si>
  <si>
    <t>Maximum maturity period for Foreign Currency Derivatives</t>
  </si>
  <si>
    <t>Jun. 30,
		2021</t>
  </si>
  <si>
    <t>Other Current Assets</t>
  </si>
  <si>
    <t>Fair values of total foreign currency derivatives outstanding</t>
  </si>
  <si>
    <t>Fair Value Measurements (Details) - USD ($) $ in Thousands</t>
  </si>
  <si>
    <t>Fair Value, Balance Sheet Grouping, Financial Statement Captions [Line Items]</t>
  </si>
  <si>
    <t>Contingent consideration on acquisitions</t>
  </si>
  <si>
    <t>Level 1</t>
  </si>
  <si>
    <t>Level 2</t>
  </si>
  <si>
    <t>Derivatives asset (liability)</t>
  </si>
  <si>
    <t>Interest rate swap (liability)</t>
  </si>
  <si>
    <t>Level 3</t>
  </si>
  <si>
    <t>Business Segments - Segments in Significant Accounting Policies (Details) - USD ($) $ in Thousands</t>
  </si>
  <si>
    <t>Segment Reporting Information [Line Items]</t>
  </si>
  <si>
    <t>Reconciliation of income before income taxes to Adjusted EBITDA</t>
  </si>
  <si>
    <t>Identifiable assets</t>
  </si>
  <si>
    <t>Restructure costs</t>
  </si>
  <si>
    <t>Operating Segments</t>
  </si>
  <si>
    <t>Adjusted EBITDA - Total segments</t>
  </si>
  <si>
    <t>Acquisition-related transaction costs</t>
  </si>
  <si>
    <t>Operating Segments | Animal Health</t>
  </si>
  <si>
    <t>Operating Segments | Mineral Nutrition</t>
  </si>
  <si>
    <t>Operating Segments | Performance Products</t>
  </si>
  <si>
    <t>Corporate</t>
  </si>
  <si>
    <t>Corporate costs</t>
  </si>
  <si>
    <t>Business Segments - Additionl Information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1</v>
      </c>
    </row>
    <row r="10" spans="1:3">
      <c r="A10" s="3" t="s">
        <v>17</v>
      </c>
      <c r="B10" s="3" t="s">
        <v>15</v>
      </c>
    </row>
    <row r="11" spans="1:3">
      <c r="A11" s="3" t="s">
        <v>18</v>
      </c>
      <c r="B11" s="3" t="s">
        <v>15</v>
      </c>
    </row>
    <row r="12" spans="1:3">
      <c r="A12" s="3" t="s">
        <v>19</v>
      </c>
      <c r="B12" s="3" t="s">
        <v>20</v>
      </c>
    </row>
    <row r="13" spans="1:3">
      <c r="A13" s="3" t="s">
        <v>21</v>
      </c>
      <c r="B13" s="3" t="s">
        <v>22</v>
      </c>
    </row>
    <row r="14" spans="1:3">
      <c r="A14" s="3" t="s">
        <v>23</v>
      </c>
      <c r="B14" s="3" t="s">
        <v>24</v>
      </c>
    </row>
    <row r="15" spans="1:3">
      <c r="A15" s="3" t="s">
        <v>25</v>
      </c>
      <c r="B15" s="3" t="s">
        <v>26</v>
      </c>
    </row>
    <row r="16" spans="1:3">
      <c r="A16" s="3" t="s">
        <v>27</v>
      </c>
      <c r="B16" s="3" t="s">
        <v>15</v>
      </c>
    </row>
    <row r="17" spans="1:3">
      <c r="A17" s="3" t="s">
        <v>28</v>
      </c>
      <c r="B17" s="3" t="s">
        <v>29</v>
      </c>
    </row>
    <row r="18" spans="1:3">
      <c r="A18" s="3" t="s">
        <v>30</v>
      </c>
    </row>
    <row r="19" spans="1:3">
      <c r="A19" s="3" t="s">
        <v>31</v>
      </c>
      <c r="C19" s="4" t="n">
        <v>20287574</v>
      </c>
    </row>
    <row r="20" spans="1:3">
      <c r="A20" s="3" t="s">
        <v>32</v>
      </c>
    </row>
    <row r="21" spans="1:3">
      <c r="A21" s="3" t="s">
        <v>31</v>
      </c>
      <c r="C21" s="4" t="n">
        <v>2016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5" t="s">
        <v>156</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5" t="s">
        <v>158</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5" t="s">
        <v>160</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5" t="s">
        <v>165</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5" t="s">
        <v>167</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5" t="s">
        <v>169</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5" t="s">
        <v>175</v>
      </c>
    </row>
    <row r="4" spans="1:2">
      <c r="A4" s="3" t="s">
        <v>175</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5" t="s">
        <v>35</v>
      </c>
    </row>
    <row r="4" spans="1:3">
      <c r="A4" s="3" t="s">
        <v>36</v>
      </c>
      <c r="B4" s="6" t="n">
        <v>189720</v>
      </c>
      <c r="C4" s="6" t="n">
        <v>200153</v>
      </c>
    </row>
    <row r="5" spans="1:3">
      <c r="A5" s="3" t="s">
        <v>37</v>
      </c>
      <c r="B5" s="4" t="n">
        <v>132057</v>
      </c>
      <c r="C5" s="4" t="n">
        <v>134348</v>
      </c>
    </row>
    <row r="6" spans="1:3">
      <c r="A6" s="3" t="s">
        <v>38</v>
      </c>
      <c r="B6" s="4" t="n">
        <v>57663</v>
      </c>
      <c r="C6" s="4" t="n">
        <v>65805</v>
      </c>
    </row>
    <row r="7" spans="1:3">
      <c r="A7" s="3" t="s">
        <v>39</v>
      </c>
      <c r="B7" s="4" t="n">
        <v>47516</v>
      </c>
      <c r="C7" s="4" t="n">
        <v>42952</v>
      </c>
    </row>
    <row r="8" spans="1:3">
      <c r="A8" s="3" t="s">
        <v>40</v>
      </c>
      <c r="B8" s="4" t="n">
        <v>10147</v>
      </c>
      <c r="C8" s="4" t="n">
        <v>22853</v>
      </c>
    </row>
    <row r="9" spans="1:3">
      <c r="A9" s="3" t="s">
        <v>41</v>
      </c>
      <c r="B9" s="4" t="n">
        <v>3354</v>
      </c>
      <c r="C9" s="4" t="n">
        <v>2783</v>
      </c>
    </row>
    <row r="10" spans="1:3">
      <c r="A10" s="3" t="s">
        <v>42</v>
      </c>
      <c r="B10" s="4" t="n">
        <v>3221</v>
      </c>
      <c r="C10" s="4" t="n">
        <v>-2635</v>
      </c>
    </row>
    <row r="11" spans="1:3">
      <c r="A11" s="3" t="s">
        <v>43</v>
      </c>
      <c r="B11" s="4" t="n">
        <v>3572</v>
      </c>
      <c r="C11" s="4" t="n">
        <v>22705</v>
      </c>
    </row>
    <row r="12" spans="1:3">
      <c r="A12" s="3" t="s">
        <v>44</v>
      </c>
      <c r="B12" s="4" t="n">
        <v>1057</v>
      </c>
      <c r="C12" s="4" t="n">
        <v>6391</v>
      </c>
    </row>
    <row r="13" spans="1:3">
      <c r="A13" s="3" t="s">
        <v>45</v>
      </c>
      <c r="B13" s="6" t="n">
        <v>2515</v>
      </c>
      <c r="C13" s="6" t="n">
        <v>16314</v>
      </c>
    </row>
    <row r="14" spans="1:3">
      <c r="A14" s="5" t="s">
        <v>46</v>
      </c>
    </row>
    <row r="15" spans="1:3">
      <c r="A15" s="3" t="s">
        <v>47</v>
      </c>
      <c r="B15" s="7" t="n">
        <v>0.06</v>
      </c>
      <c r="C15" s="7" t="n">
        <v>0.4</v>
      </c>
    </row>
    <row r="16" spans="1:3">
      <c r="A16" s="3" t="s">
        <v>48</v>
      </c>
      <c r="B16" s="7" t="n">
        <v>0.06</v>
      </c>
      <c r="C16" s="7" t="n">
        <v>0.4</v>
      </c>
    </row>
    <row r="17" spans="1:3">
      <c r="A17" s="5" t="s">
        <v>49</v>
      </c>
    </row>
    <row r="18" spans="1:3">
      <c r="A18" s="3" t="s">
        <v>50</v>
      </c>
      <c r="B18" s="4" t="n">
        <v>40454</v>
      </c>
      <c r="C18" s="4" t="n">
        <v>40369</v>
      </c>
    </row>
    <row r="19" spans="1:3">
      <c r="A19" s="3" t="s">
        <v>51</v>
      </c>
      <c r="B19" s="4" t="n">
        <v>40504</v>
      </c>
      <c r="C19" s="4" t="n">
        <v>405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5" t="s">
        <v>177</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5" t="s">
        <v>156</v>
      </c>
    </row>
    <row r="4" spans="1:2">
      <c r="A4" s="3" t="s">
        <v>167</v>
      </c>
      <c r="B4" s="3" t="s">
        <v>180</v>
      </c>
    </row>
    <row r="5" spans="1:2">
      <c r="A5" s="3" t="s">
        <v>181</v>
      </c>
      <c r="B5" s="3" t="s">
        <v>182</v>
      </c>
    </row>
    <row r="6" spans="1:2">
      <c r="A6" s="3" t="s">
        <v>183</v>
      </c>
      <c r="B6"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5" t="s">
        <v>156</v>
      </c>
    </row>
    <row r="4" spans="1:2">
      <c r="A4" s="3" t="s">
        <v>186</v>
      </c>
      <c r="B4"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5" t="s">
        <v>158</v>
      </c>
    </row>
    <row r="4" spans="1:2">
      <c r="A4" s="3" t="s">
        <v>189</v>
      </c>
      <c r="B4"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5" t="s">
        <v>160</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5" t="s">
        <v>163</v>
      </c>
    </row>
    <row r="4" spans="1:2">
      <c r="A4" s="3" t="s">
        <v>197</v>
      </c>
      <c r="B4" s="3"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5" t="s">
        <v>165</v>
      </c>
    </row>
    <row r="4" spans="1:2">
      <c r="A4" s="3" t="s">
        <v>200</v>
      </c>
      <c r="B4" s="3"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5" t="s">
        <v>167</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5" t="s">
        <v>17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5" t="s">
        <v>175</v>
      </c>
    </row>
    <row r="4" spans="1:2">
      <c r="A4" s="3" t="s">
        <v>219</v>
      </c>
      <c r="B4" s="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34</v>
      </c>
    </row>
    <row r="3" spans="1:3">
      <c r="A3" s="5" t="s">
        <v>53</v>
      </c>
    </row>
    <row r="4" spans="1:3">
      <c r="A4" s="3" t="s">
        <v>45</v>
      </c>
      <c r="B4" s="6" t="n">
        <v>2515</v>
      </c>
      <c r="C4" s="6" t="n">
        <v>16314</v>
      </c>
    </row>
    <row r="5" spans="1:3">
      <c r="A5" s="3" t="s">
        <v>54</v>
      </c>
      <c r="B5" s="4" t="n">
        <v>-1084</v>
      </c>
      <c r="C5" s="4" t="n">
        <v>541</v>
      </c>
    </row>
    <row r="6" spans="1:3">
      <c r="A6" s="3" t="s">
        <v>55</v>
      </c>
      <c r="B6" s="4" t="n">
        <v>-6823</v>
      </c>
      <c r="C6" s="4" t="n">
        <v>-7682</v>
      </c>
    </row>
    <row r="7" spans="1:3">
      <c r="A7" s="3" t="s">
        <v>56</v>
      </c>
      <c r="B7" s="4" t="n">
        <v>120</v>
      </c>
      <c r="C7" s="4" t="n">
        <v>108</v>
      </c>
    </row>
    <row r="8" spans="1:3">
      <c r="A8" s="3" t="s">
        <v>57</v>
      </c>
      <c r="B8" s="4" t="n">
        <v>240</v>
      </c>
      <c r="C8" s="4" t="n">
        <v>-162</v>
      </c>
    </row>
    <row r="9" spans="1:3">
      <c r="A9" s="3" t="s">
        <v>58</v>
      </c>
      <c r="B9" s="4" t="n">
        <v>-7547</v>
      </c>
      <c r="C9" s="4" t="n">
        <v>-7195</v>
      </c>
    </row>
    <row r="10" spans="1:3">
      <c r="A10" s="3" t="s">
        <v>59</v>
      </c>
      <c r="B10" s="6" t="n">
        <v>-5032</v>
      </c>
      <c r="C10" s="6" t="n">
        <v>9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5" t="s">
        <v>177</v>
      </c>
    </row>
    <row r="4" spans="1:2">
      <c r="A4" s="3" t="s">
        <v>222</v>
      </c>
      <c r="B4" s="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4</v>
      </c>
    </row>
    <row r="3" spans="1:3">
      <c r="A3" s="5" t="s">
        <v>156</v>
      </c>
    </row>
    <row r="4" spans="1:3">
      <c r="A4" s="3" t="s">
        <v>45</v>
      </c>
      <c r="B4" s="6" t="n">
        <v>2515</v>
      </c>
      <c r="C4" s="6" t="n">
        <v>16314</v>
      </c>
    </row>
    <row r="5" spans="1:3">
      <c r="A5" s="3" t="s">
        <v>225</v>
      </c>
      <c r="B5" s="4" t="n">
        <v>40454</v>
      </c>
      <c r="C5" s="4" t="n">
        <v>40369</v>
      </c>
    </row>
    <row r="6" spans="1:3">
      <c r="A6" s="3" t="s">
        <v>226</v>
      </c>
      <c r="B6" s="4" t="n">
        <v>50</v>
      </c>
      <c r="C6" s="4" t="n">
        <v>191</v>
      </c>
    </row>
    <row r="7" spans="1:3">
      <c r="A7" s="3" t="s">
        <v>227</v>
      </c>
      <c r="B7" s="4" t="n">
        <v>40504</v>
      </c>
      <c r="C7" s="4" t="n">
        <v>40560</v>
      </c>
    </row>
    <row r="8" spans="1:3">
      <c r="A8" s="5" t="s">
        <v>46</v>
      </c>
    </row>
    <row r="9" spans="1:3">
      <c r="A9" s="3" t="s">
        <v>228</v>
      </c>
      <c r="B9" s="7" t="n">
        <v>0.06</v>
      </c>
      <c r="C9" s="7" t="n">
        <v>0.4</v>
      </c>
    </row>
    <row r="10" spans="1:3">
      <c r="A10" s="3" t="s">
        <v>229</v>
      </c>
      <c r="B10" s="7" t="n">
        <v>0.06</v>
      </c>
      <c r="C10" s="7"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v>
      </c>
    </row>
    <row r="2" spans="1:3">
      <c r="A2" s="5" t="s">
        <v>232</v>
      </c>
    </row>
    <row r="3" spans="1:3">
      <c r="A3" s="3" t="s">
        <v>233</v>
      </c>
      <c r="C3" s="6" t="n">
        <v>20830</v>
      </c>
    </row>
    <row r="4" spans="1:3">
      <c r="A4" s="3" t="s">
        <v>234</v>
      </c>
      <c r="C4" s="6" t="n">
        <v>21813</v>
      </c>
    </row>
    <row r="5" spans="1:3">
      <c r="A5" s="3" t="s">
        <v>235</v>
      </c>
    </row>
    <row r="6" spans="1:3">
      <c r="A6" s="5" t="s">
        <v>232</v>
      </c>
    </row>
    <row r="7" spans="1:3">
      <c r="A7" s="3" t="s">
        <v>236</v>
      </c>
      <c r="B7" s="3" t="s">
        <v>237</v>
      </c>
    </row>
    <row r="8" spans="1:3">
      <c r="A8" s="3" t="s">
        <v>238</v>
      </c>
      <c r="B8" s="3" t="s">
        <v>15</v>
      </c>
    </row>
    <row r="9" spans="1:3">
      <c r="A9" s="3" t="s">
        <v>233</v>
      </c>
      <c r="B9" s="6" t="n">
        <v>18576</v>
      </c>
    </row>
    <row r="10" spans="1:3">
      <c r="A10" s="3" t="s">
        <v>234</v>
      </c>
      <c r="B10" s="6" t="n">
        <v>19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240</v>
      </c>
      <c r="D1" s="2" t="s">
        <v>61</v>
      </c>
      <c r="E1" s="2" t="s">
        <v>241</v>
      </c>
    </row>
    <row r="2" spans="1:5">
      <c r="A2" s="5" t="s">
        <v>242</v>
      </c>
    </row>
    <row r="3" spans="1:5">
      <c r="A3" s="3" t="s">
        <v>71</v>
      </c>
      <c r="B3" s="6" t="n">
        <v>52990</v>
      </c>
      <c r="D3" s="6" t="n">
        <v>27348</v>
      </c>
      <c r="E3" s="6" t="n">
        <v>27348</v>
      </c>
    </row>
    <row r="4" spans="1:5">
      <c r="A4" s="3" t="s">
        <v>243</v>
      </c>
    </row>
    <row r="5" spans="1:5">
      <c r="A5" s="5" t="s">
        <v>242</v>
      </c>
    </row>
    <row r="6" spans="1:5">
      <c r="A6" s="3" t="s">
        <v>244</v>
      </c>
      <c r="C6" s="6" t="n">
        <v>2366</v>
      </c>
    </row>
    <row r="7" spans="1:5">
      <c r="A7" s="3" t="s">
        <v>245</v>
      </c>
      <c r="C7" s="4" t="n">
        <v>2005</v>
      </c>
    </row>
    <row r="8" spans="1:5">
      <c r="A8" s="3" t="s">
        <v>246</v>
      </c>
      <c r="C8" s="4" t="n">
        <v>32100</v>
      </c>
    </row>
    <row r="9" spans="1:5">
      <c r="A9" s="3" t="s">
        <v>71</v>
      </c>
      <c r="C9" s="4" t="n">
        <v>25642</v>
      </c>
    </row>
    <row r="10" spans="1:5">
      <c r="A10" s="3" t="s">
        <v>247</v>
      </c>
      <c r="C10" s="6" t="n">
        <v>621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48</v>
      </c>
      <c r="B1" s="2" t="s">
        <v>249</v>
      </c>
      <c r="C1" s="2" t="s">
        <v>1</v>
      </c>
    </row>
    <row r="2" spans="1:4">
      <c r="B2" s="2" t="s">
        <v>240</v>
      </c>
      <c r="C2" s="2" t="s">
        <v>2</v>
      </c>
      <c r="D2" s="2" t="s">
        <v>34</v>
      </c>
    </row>
    <row r="3" spans="1:4">
      <c r="A3" s="5" t="s">
        <v>250</v>
      </c>
    </row>
    <row r="4" spans="1:4">
      <c r="A4" s="3" t="s">
        <v>251</v>
      </c>
      <c r="C4" s="6" t="n">
        <v>54560</v>
      </c>
      <c r="D4" s="6" t="n">
        <v>9838</v>
      </c>
    </row>
    <row r="5" spans="1:4">
      <c r="A5" s="3" t="s">
        <v>252</v>
      </c>
    </row>
    <row r="6" spans="1:4">
      <c r="A6" s="5" t="s">
        <v>250</v>
      </c>
    </row>
    <row r="7" spans="1:4">
      <c r="A7" s="3" t="s">
        <v>253</v>
      </c>
      <c r="B7" s="3" t="s">
        <v>254</v>
      </c>
    </row>
    <row r="8" spans="1:4">
      <c r="A8" s="3" t="s">
        <v>255</v>
      </c>
    </row>
    <row r="9" spans="1:4">
      <c r="A9" s="5" t="s">
        <v>250</v>
      </c>
    </row>
    <row r="10" spans="1:4">
      <c r="A10" s="3" t="s">
        <v>253</v>
      </c>
      <c r="B10" s="3" t="s">
        <v>256</v>
      </c>
    </row>
    <row r="11" spans="1:4">
      <c r="A11" s="3" t="s">
        <v>243</v>
      </c>
    </row>
    <row r="12" spans="1:4">
      <c r="A12" s="5" t="s">
        <v>250</v>
      </c>
    </row>
    <row r="13" spans="1:4">
      <c r="A13" s="3" t="s">
        <v>251</v>
      </c>
      <c r="B13" s="6" t="n">
        <v>54560</v>
      </c>
    </row>
    <row r="14" spans="1:4">
      <c r="A14" s="3" t="s">
        <v>257</v>
      </c>
      <c r="B14" s="4" t="n">
        <v>7553</v>
      </c>
      <c r="C14" s="6" t="n">
        <v>7603</v>
      </c>
    </row>
    <row r="15" spans="1:4">
      <c r="A15" s="3" t="s">
        <v>258</v>
      </c>
      <c r="B15" s="6" t="n">
        <v>484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9</v>
      </c>
      <c r="B1" s="2" t="s">
        <v>1</v>
      </c>
    </row>
    <row r="2" spans="1:3">
      <c r="B2" s="2" t="s">
        <v>2</v>
      </c>
      <c r="C2" s="2" t="s">
        <v>34</v>
      </c>
    </row>
    <row r="3" spans="1:3">
      <c r="A3" s="5" t="s">
        <v>260</v>
      </c>
    </row>
    <row r="4" spans="1:3">
      <c r="A4" s="3" t="s">
        <v>136</v>
      </c>
      <c r="B4" s="6" t="n">
        <v>189720</v>
      </c>
      <c r="C4" s="6" t="n">
        <v>200153</v>
      </c>
    </row>
    <row r="5" spans="1:3">
      <c r="A5" s="3" t="s">
        <v>261</v>
      </c>
    </row>
    <row r="6" spans="1:3">
      <c r="A6" s="5" t="s">
        <v>260</v>
      </c>
    </row>
    <row r="7" spans="1:3">
      <c r="A7" s="3" t="s">
        <v>136</v>
      </c>
      <c r="B7" s="4" t="n">
        <v>118487</v>
      </c>
      <c r="C7" s="4" t="n">
        <v>114487</v>
      </c>
    </row>
    <row r="8" spans="1:3">
      <c r="A8" s="3" t="s">
        <v>262</v>
      </c>
    </row>
    <row r="9" spans="1:3">
      <c r="A9" s="5" t="s">
        <v>260</v>
      </c>
    </row>
    <row r="10" spans="1:3">
      <c r="A10" s="3" t="s">
        <v>136</v>
      </c>
      <c r="B10" s="4" t="n">
        <v>36741</v>
      </c>
      <c r="C10" s="4" t="n">
        <v>38883</v>
      </c>
    </row>
    <row r="11" spans="1:3">
      <c r="A11" s="3" t="s">
        <v>263</v>
      </c>
    </row>
    <row r="12" spans="1:3">
      <c r="A12" s="5" t="s">
        <v>260</v>
      </c>
    </row>
    <row r="13" spans="1:3">
      <c r="A13" s="3" t="s">
        <v>136</v>
      </c>
      <c r="B13" s="4" t="n">
        <v>23693</v>
      </c>
      <c r="C13" s="4" t="n">
        <v>24836</v>
      </c>
    </row>
    <row r="14" spans="1:3">
      <c r="A14" s="3" t="s">
        <v>264</v>
      </c>
    </row>
    <row r="15" spans="1:3">
      <c r="A15" s="5" t="s">
        <v>260</v>
      </c>
    </row>
    <row r="16" spans="1:3">
      <c r="A16" s="3" t="s">
        <v>136</v>
      </c>
      <c r="B16" s="4" t="n">
        <v>10799</v>
      </c>
      <c r="C16" s="4" t="n">
        <v>21947</v>
      </c>
    </row>
    <row r="17" spans="1:3">
      <c r="A17" s="3" t="s">
        <v>265</v>
      </c>
    </row>
    <row r="18" spans="1:3">
      <c r="A18" s="5" t="s">
        <v>260</v>
      </c>
    </row>
    <row r="19" spans="1:3">
      <c r="A19" s="3" t="s">
        <v>136</v>
      </c>
      <c r="B19" s="4" t="n">
        <v>121850</v>
      </c>
      <c r="C19" s="4" t="n">
        <v>131189</v>
      </c>
    </row>
    <row r="20" spans="1:3">
      <c r="A20" s="3" t="s">
        <v>266</v>
      </c>
    </row>
    <row r="21" spans="1:3">
      <c r="A21" s="5" t="s">
        <v>260</v>
      </c>
    </row>
    <row r="22" spans="1:3">
      <c r="A22" s="3" t="s">
        <v>136</v>
      </c>
      <c r="B22" s="4" t="n">
        <v>75034</v>
      </c>
      <c r="C22" s="4" t="n">
        <v>87004</v>
      </c>
    </row>
    <row r="23" spans="1:3">
      <c r="A23" s="3" t="s">
        <v>267</v>
      </c>
    </row>
    <row r="24" spans="1:3">
      <c r="A24" s="5" t="s">
        <v>260</v>
      </c>
    </row>
    <row r="25" spans="1:3">
      <c r="A25" s="3" t="s">
        <v>136</v>
      </c>
      <c r="B25" s="4" t="n">
        <v>30433</v>
      </c>
      <c r="C25" s="4" t="n">
        <v>26970</v>
      </c>
    </row>
    <row r="26" spans="1:3">
      <c r="A26" s="3" t="s">
        <v>268</v>
      </c>
    </row>
    <row r="27" spans="1:3">
      <c r="A27" s="5" t="s">
        <v>260</v>
      </c>
    </row>
    <row r="28" spans="1:3">
      <c r="A28" s="3" t="s">
        <v>136</v>
      </c>
      <c r="B28" s="4" t="n">
        <v>16383</v>
      </c>
      <c r="C28" s="4" t="n">
        <v>17215</v>
      </c>
    </row>
    <row r="29" spans="1:3">
      <c r="A29" s="3" t="s">
        <v>269</v>
      </c>
    </row>
    <row r="30" spans="1:3">
      <c r="A30" s="5" t="s">
        <v>260</v>
      </c>
    </row>
    <row r="31" spans="1:3">
      <c r="A31" s="3" t="s">
        <v>136</v>
      </c>
      <c r="B31" s="4" t="n">
        <v>52649</v>
      </c>
      <c r="C31" s="4" t="n">
        <v>54838</v>
      </c>
    </row>
    <row r="32" spans="1:3">
      <c r="A32" s="3" t="s">
        <v>270</v>
      </c>
    </row>
    <row r="33" spans="1:3">
      <c r="A33" s="5" t="s">
        <v>260</v>
      </c>
    </row>
    <row r="34" spans="1:3">
      <c r="A34" s="3" t="s">
        <v>136</v>
      </c>
      <c r="B34" s="6" t="n">
        <v>15221</v>
      </c>
      <c r="C34" s="6" t="n">
        <v>141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34</v>
      </c>
    </row>
    <row r="3" spans="1:3">
      <c r="A3" s="5" t="s">
        <v>41</v>
      </c>
    </row>
    <row r="4" spans="1:3">
      <c r="A4" s="3" t="s">
        <v>105</v>
      </c>
      <c r="B4" s="6" t="n">
        <v>221</v>
      </c>
      <c r="C4" s="6" t="n">
        <v>221</v>
      </c>
    </row>
    <row r="5" spans="1:3">
      <c r="A5" s="3" t="s">
        <v>108</v>
      </c>
      <c r="B5" s="4" t="n">
        <v>53</v>
      </c>
      <c r="C5" s="4" t="n">
        <v>0</v>
      </c>
    </row>
    <row r="6" spans="1:3">
      <c r="A6" s="3" t="s">
        <v>110</v>
      </c>
      <c r="B6" s="4" t="n">
        <v>80</v>
      </c>
      <c r="C6" s="4" t="n">
        <v>163</v>
      </c>
    </row>
    <row r="7" spans="1:3">
      <c r="A7" s="3" t="s">
        <v>272</v>
      </c>
      <c r="B7" s="4" t="n">
        <v>3833</v>
      </c>
      <c r="C7" s="4" t="n">
        <v>3243</v>
      </c>
    </row>
    <row r="8" spans="1:3">
      <c r="A8" s="3" t="s">
        <v>273</v>
      </c>
      <c r="B8" s="4" t="n">
        <v>-479</v>
      </c>
      <c r="C8" s="4" t="n">
        <v>-460</v>
      </c>
    </row>
    <row r="9" spans="1:3">
      <c r="A9" s="3" t="s">
        <v>41</v>
      </c>
      <c r="B9" s="4" t="n">
        <v>3354</v>
      </c>
      <c r="C9" s="4" t="n">
        <v>2783</v>
      </c>
    </row>
    <row r="10" spans="1:3">
      <c r="A10" s="5" t="s">
        <v>104</v>
      </c>
    </row>
    <row r="11" spans="1:3">
      <c r="A11" s="3" t="s">
        <v>274</v>
      </c>
      <c r="B11" s="4" t="n">
        <v>5731</v>
      </c>
      <c r="C11" s="4" t="n">
        <v>5188</v>
      </c>
    </row>
    <row r="12" spans="1:3">
      <c r="A12" s="3" t="s">
        <v>275</v>
      </c>
      <c r="B12" s="4" t="n">
        <v>2038</v>
      </c>
      <c r="C12" s="4" t="n">
        <v>1491</v>
      </c>
    </row>
    <row r="13" spans="1:3">
      <c r="A13" s="3" t="s">
        <v>276</v>
      </c>
      <c r="B13" s="4" t="n">
        <v>12</v>
      </c>
      <c r="C13" s="4" t="n">
        <v>12</v>
      </c>
    </row>
    <row r="14" spans="1:3">
      <c r="A14" s="3" t="s">
        <v>104</v>
      </c>
      <c r="B14" s="4" t="n">
        <v>7781</v>
      </c>
      <c r="C14" s="4" t="n">
        <v>6691</v>
      </c>
    </row>
    <row r="15" spans="1:3">
      <c r="A15" s="3" t="s">
        <v>277</v>
      </c>
    </row>
    <row r="16" spans="1:3">
      <c r="A16" s="5" t="s">
        <v>41</v>
      </c>
    </row>
    <row r="17" spans="1:3">
      <c r="A17" s="3" t="s">
        <v>272</v>
      </c>
      <c r="B17" s="4" t="n">
        <v>2048</v>
      </c>
      <c r="C17" s="4" t="n">
        <v>2112</v>
      </c>
    </row>
    <row r="18" spans="1:3">
      <c r="A18" s="3" t="s">
        <v>79</v>
      </c>
    </row>
    <row r="19" spans="1:3">
      <c r="A19" s="5" t="s">
        <v>41</v>
      </c>
    </row>
    <row r="20" spans="1:3">
      <c r="A20" s="3" t="s">
        <v>272</v>
      </c>
      <c r="B20" s="6" t="n">
        <v>1431</v>
      </c>
      <c r="C20" s="6" t="n">
        <v>7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1</v>
      </c>
    </row>
    <row r="3" spans="1:3">
      <c r="A3" s="5" t="s">
        <v>260</v>
      </c>
    </row>
    <row r="4" spans="1:3">
      <c r="A4" s="3" t="s">
        <v>279</v>
      </c>
      <c r="B4" s="6" t="n">
        <v>5276</v>
      </c>
      <c r="C4" s="6" t="n">
        <v>5464</v>
      </c>
    </row>
    <row r="5" spans="1:3">
      <c r="A5" s="3" t="s">
        <v>280</v>
      </c>
      <c r="B5" s="6" t="n">
        <v>1002</v>
      </c>
      <c r="C5" s="6" t="n">
        <v>965</v>
      </c>
    </row>
    <row r="6" spans="1:3">
      <c r="A6" s="3" t="s">
        <v>281</v>
      </c>
    </row>
    <row r="7" spans="1:3">
      <c r="A7" s="5" t="s">
        <v>260</v>
      </c>
    </row>
    <row r="8" spans="1:3">
      <c r="A8" s="3" t="s">
        <v>282</v>
      </c>
      <c r="B8" s="3" t="s">
        <v>283</v>
      </c>
    </row>
    <row r="9" spans="1:3">
      <c r="A9" s="3" t="s">
        <v>284</v>
      </c>
      <c r="B9" s="3" t="s">
        <v>285</v>
      </c>
    </row>
    <row r="10" spans="1:3">
      <c r="A10" s="3" t="s">
        <v>286</v>
      </c>
    </row>
    <row r="11" spans="1:3">
      <c r="A11" s="5" t="s">
        <v>260</v>
      </c>
    </row>
    <row r="12" spans="1:3">
      <c r="A12" s="3" t="s">
        <v>282</v>
      </c>
      <c r="B12" s="3" t="s">
        <v>287</v>
      </c>
    </row>
    <row r="13" spans="1:3">
      <c r="A13" s="3" t="s">
        <v>284</v>
      </c>
      <c r="B13" s="3"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1</v>
      </c>
    </row>
    <row r="2" spans="1:3">
      <c r="A2" s="5" t="s">
        <v>290</v>
      </c>
    </row>
    <row r="3" spans="1:3">
      <c r="A3" s="3" t="s">
        <v>291</v>
      </c>
      <c r="B3" s="6" t="n">
        <v>71737</v>
      </c>
      <c r="C3" s="6" t="n">
        <v>64441</v>
      </c>
    </row>
    <row r="4" spans="1:3">
      <c r="A4" s="3" t="s">
        <v>292</v>
      </c>
      <c r="B4" s="4" t="n">
        <v>8934</v>
      </c>
      <c r="C4" s="4" t="n">
        <v>10699</v>
      </c>
    </row>
    <row r="5" spans="1:3">
      <c r="A5" s="3" t="s">
        <v>293</v>
      </c>
      <c r="B5" s="4" t="n">
        <v>123202</v>
      </c>
      <c r="C5" s="4" t="n">
        <v>123182</v>
      </c>
    </row>
    <row r="6" spans="1:3">
      <c r="A6" s="3" t="s">
        <v>294</v>
      </c>
      <c r="B6" s="6" t="n">
        <v>203873</v>
      </c>
      <c r="C6" s="6" t="n">
        <v>198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1</v>
      </c>
    </row>
    <row r="3" spans="1:3">
      <c r="A3" s="5" t="s">
        <v>296</v>
      </c>
    </row>
    <row r="4" spans="1:3">
      <c r="A4" s="3" t="s">
        <v>297</v>
      </c>
      <c r="B4" s="6" t="n">
        <v>27348</v>
      </c>
    </row>
    <row r="5" spans="1:3">
      <c r="A5" s="3" t="s">
        <v>298</v>
      </c>
      <c r="B5" s="4" t="n">
        <v>25642</v>
      </c>
    </row>
    <row r="6" spans="1:3">
      <c r="A6" s="3" t="s">
        <v>299</v>
      </c>
      <c r="B6" s="4" t="n">
        <v>52990</v>
      </c>
      <c r="C6" s="6" t="n">
        <v>27348</v>
      </c>
    </row>
    <row r="7" spans="1:3">
      <c r="A7" s="5" t="s">
        <v>72</v>
      </c>
    </row>
    <row r="8" spans="1:3">
      <c r="A8" s="3" t="s">
        <v>300</v>
      </c>
      <c r="B8" s="4" t="n">
        <v>4374</v>
      </c>
      <c r="C8" s="4" t="n">
        <v>4196</v>
      </c>
    </row>
    <row r="9" spans="1:3">
      <c r="A9" s="3" t="s">
        <v>301</v>
      </c>
      <c r="B9" s="4" t="n">
        <v>5521</v>
      </c>
      <c r="C9" s="4" t="n">
        <v>5431</v>
      </c>
    </row>
    <row r="10" spans="1:3">
      <c r="A10" s="3" t="s">
        <v>302</v>
      </c>
      <c r="B10" s="4" t="n">
        <v>1404</v>
      </c>
      <c r="C10" s="4" t="n">
        <v>1531</v>
      </c>
    </row>
    <row r="11" spans="1:3">
      <c r="A11" s="3" t="s">
        <v>109</v>
      </c>
      <c r="B11" s="4" t="n">
        <v>17357</v>
      </c>
      <c r="C11" s="4" t="n">
        <v>16770</v>
      </c>
    </row>
    <row r="12" spans="1:3">
      <c r="A12" s="3" t="s">
        <v>233</v>
      </c>
      <c r="B12" s="4" t="n">
        <v>20830</v>
      </c>
    </row>
    <row r="13" spans="1:3">
      <c r="A13" s="3" t="s">
        <v>303</v>
      </c>
      <c r="B13" s="4" t="n">
        <v>6534</v>
      </c>
      <c r="C13" s="4" t="n">
        <v>7024</v>
      </c>
    </row>
    <row r="14" spans="1:3">
      <c r="A14" s="3" t="s">
        <v>304</v>
      </c>
      <c r="B14" s="4" t="n">
        <v>3000</v>
      </c>
      <c r="C14" s="4" t="n">
        <v>3000</v>
      </c>
    </row>
    <row r="15" spans="1:3">
      <c r="A15" s="3" t="s">
        <v>110</v>
      </c>
      <c r="B15" s="4" t="n">
        <v>8017</v>
      </c>
      <c r="C15" s="4" t="n">
        <v>7496</v>
      </c>
    </row>
    <row r="16" spans="1:3">
      <c r="A16" s="3" t="s">
        <v>305</v>
      </c>
      <c r="B16" s="4" t="n">
        <v>67037</v>
      </c>
      <c r="C16" s="4" t="n">
        <v>45448</v>
      </c>
    </row>
    <row r="17" spans="1:3">
      <c r="A17" s="5" t="s">
        <v>77</v>
      </c>
    </row>
    <row r="18" spans="1:3">
      <c r="A18" s="3" t="s">
        <v>306</v>
      </c>
      <c r="B18" s="4" t="n">
        <v>25999</v>
      </c>
      <c r="C18" s="4" t="n">
        <v>28298</v>
      </c>
    </row>
    <row r="19" spans="1:3">
      <c r="A19" s="3" t="s">
        <v>307</v>
      </c>
      <c r="B19" s="4" t="n">
        <v>6267</v>
      </c>
    </row>
    <row r="20" spans="1:3">
      <c r="A20" s="3" t="s">
        <v>308</v>
      </c>
      <c r="B20" s="4" t="n">
        <v>7366</v>
      </c>
      <c r="C20" s="4" t="n">
        <v>8397</v>
      </c>
    </row>
    <row r="21" spans="1:3">
      <c r="A21" s="3" t="s">
        <v>309</v>
      </c>
      <c r="B21" s="4" t="n">
        <v>1274</v>
      </c>
      <c r="C21" s="4" t="n">
        <v>1279</v>
      </c>
    </row>
    <row r="22" spans="1:3">
      <c r="A22" s="3" t="s">
        <v>310</v>
      </c>
      <c r="B22" s="4" t="n">
        <v>3993</v>
      </c>
      <c r="C22" s="4" t="n">
        <v>5212</v>
      </c>
    </row>
    <row r="23" spans="1:3">
      <c r="A23" s="3" t="s">
        <v>311</v>
      </c>
      <c r="B23" s="4" t="n">
        <v>3655</v>
      </c>
      <c r="C23" s="4" t="n">
        <v>6067</v>
      </c>
    </row>
    <row r="24" spans="1:3">
      <c r="A24" s="3" t="s">
        <v>312</v>
      </c>
      <c r="B24" s="4" t="n">
        <v>2655</v>
      </c>
      <c r="C24" s="4" t="n">
        <v>3590</v>
      </c>
    </row>
    <row r="25" spans="1:3">
      <c r="A25" s="3" t="s">
        <v>110</v>
      </c>
      <c r="B25" s="4" t="n">
        <v>15308</v>
      </c>
      <c r="C25" s="4" t="n">
        <v>15655</v>
      </c>
    </row>
    <row r="26" spans="1:3">
      <c r="A26" s="3" t="s">
        <v>313</v>
      </c>
      <c r="B26" s="4" t="n">
        <v>66517</v>
      </c>
      <c r="C26" s="4" t="n">
        <v>68498</v>
      </c>
    </row>
    <row r="27" spans="1:3">
      <c r="A27" s="5" t="s">
        <v>314</v>
      </c>
    </row>
    <row r="28" spans="1:3">
      <c r="A28" s="3" t="s">
        <v>315</v>
      </c>
      <c r="B28" s="4" t="n">
        <v>5590</v>
      </c>
    </row>
    <row r="29" spans="1:3">
      <c r="A29" s="3" t="s">
        <v>316</v>
      </c>
      <c r="B29" s="4" t="n">
        <v>425</v>
      </c>
    </row>
    <row r="30" spans="1:3">
      <c r="A30" s="3" t="s">
        <v>317</v>
      </c>
      <c r="B30" s="4" t="n">
        <v>-1360</v>
      </c>
    </row>
    <row r="31" spans="1:3">
      <c r="A31" s="3" t="s">
        <v>318</v>
      </c>
      <c r="B31" s="4" t="n">
        <v>4655</v>
      </c>
      <c r="C31" s="4" t="n">
        <v>5590</v>
      </c>
    </row>
    <row r="32" spans="1:3">
      <c r="A32" s="5" t="s">
        <v>81</v>
      </c>
    </row>
    <row r="33" spans="1:3">
      <c r="A33" s="3" t="s">
        <v>319</v>
      </c>
      <c r="B33" s="4" t="n">
        <v>3545</v>
      </c>
      <c r="C33" s="4" t="n">
        <v>3934</v>
      </c>
    </row>
    <row r="34" spans="1:3">
      <c r="A34" s="3" t="s">
        <v>320</v>
      </c>
      <c r="B34" s="4" t="n">
        <v>5139</v>
      </c>
      <c r="C34" s="4" t="n">
        <v>5133</v>
      </c>
    </row>
    <row r="35" spans="1:3">
      <c r="A35" s="3" t="s">
        <v>321</v>
      </c>
      <c r="B35" s="4" t="n">
        <v>7713</v>
      </c>
      <c r="C35" s="4" t="n">
        <v>7605</v>
      </c>
    </row>
    <row r="36" spans="1:3">
      <c r="A36" s="3" t="s">
        <v>322</v>
      </c>
      <c r="B36" s="4" t="n">
        <v>9022</v>
      </c>
      <c r="C36" s="4" t="n">
        <v>8978</v>
      </c>
    </row>
    <row r="37" spans="1:3">
      <c r="A37" s="3" t="s">
        <v>323</v>
      </c>
      <c r="B37" s="4" t="n">
        <v>7603</v>
      </c>
    </row>
    <row r="38" spans="1:3">
      <c r="A38" s="3" t="s">
        <v>324</v>
      </c>
      <c r="B38" s="4" t="n">
        <v>15546</v>
      </c>
    </row>
    <row r="39" spans="1:3">
      <c r="A39" s="3" t="s">
        <v>312</v>
      </c>
      <c r="B39" s="4" t="n">
        <v>2000</v>
      </c>
      <c r="C39" s="4" t="n">
        <v>2000</v>
      </c>
    </row>
    <row r="40" spans="1:3">
      <c r="A40" s="3" t="s">
        <v>325</v>
      </c>
      <c r="B40" s="4" t="n">
        <v>14964</v>
      </c>
      <c r="C40" s="4" t="n">
        <v>15144</v>
      </c>
    </row>
    <row r="41" spans="1:3">
      <c r="A41" s="3" t="s">
        <v>326</v>
      </c>
      <c r="B41" s="4" t="n">
        <v>65532</v>
      </c>
      <c r="C41" s="4" t="n">
        <v>42794</v>
      </c>
    </row>
    <row r="42" spans="1:3">
      <c r="A42" s="5" t="s">
        <v>89</v>
      </c>
    </row>
    <row r="43" spans="1:3">
      <c r="A43" s="3" t="s">
        <v>327</v>
      </c>
      <c r="B43" s="4" t="n">
        <v>-1678</v>
      </c>
      <c r="C43" s="4" t="n">
        <v>-594</v>
      </c>
    </row>
    <row r="44" spans="1:3">
      <c r="A44" s="3" t="s">
        <v>55</v>
      </c>
      <c r="B44" s="4" t="n">
        <v>-78048</v>
      </c>
      <c r="C44" s="4" t="n">
        <v>-71225</v>
      </c>
    </row>
    <row r="45" spans="1:3">
      <c r="A45" s="3" t="s">
        <v>56</v>
      </c>
      <c r="B45" s="4" t="n">
        <v>-19930</v>
      </c>
      <c r="C45" s="4" t="n">
        <v>-20050</v>
      </c>
    </row>
    <row r="46" spans="1:3">
      <c r="A46" s="3" t="s">
        <v>328</v>
      </c>
      <c r="B46" s="4" t="n">
        <v>418</v>
      </c>
      <c r="C46" s="4" t="n">
        <v>148</v>
      </c>
    </row>
    <row r="47" spans="1:3">
      <c r="A47" s="3" t="s">
        <v>329</v>
      </c>
      <c r="B47" s="4" t="n">
        <v>8166</v>
      </c>
      <c r="C47" s="4" t="n">
        <v>8166</v>
      </c>
    </row>
    <row r="48" spans="1:3">
      <c r="A48" s="3" t="s">
        <v>330</v>
      </c>
      <c r="B48" s="4" t="n">
        <v>-2656</v>
      </c>
      <c r="C48" s="4" t="n">
        <v>-2626</v>
      </c>
    </row>
    <row r="49" spans="1:3">
      <c r="A49" s="3" t="s">
        <v>89</v>
      </c>
      <c r="B49" s="6" t="n">
        <v>-93728</v>
      </c>
      <c r="C49" s="6" t="n">
        <v>-86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54893</v>
      </c>
      <c r="C3" s="6" t="n">
        <v>57573</v>
      </c>
    </row>
    <row r="4" spans="1:3">
      <c r="A4" s="3" t="s">
        <v>64</v>
      </c>
      <c r="B4" s="4" t="n">
        <v>24000</v>
      </c>
      <c r="C4" s="4" t="n">
        <v>24000</v>
      </c>
    </row>
    <row r="5" spans="1:3">
      <c r="A5" s="3" t="s">
        <v>65</v>
      </c>
      <c r="B5" s="4" t="n">
        <v>145444</v>
      </c>
      <c r="C5" s="4" t="n">
        <v>159022</v>
      </c>
    </row>
    <row r="6" spans="1:3">
      <c r="A6" s="3" t="s">
        <v>66</v>
      </c>
      <c r="B6" s="4" t="n">
        <v>203873</v>
      </c>
      <c r="C6" s="4" t="n">
        <v>198322</v>
      </c>
    </row>
    <row r="7" spans="1:3">
      <c r="A7" s="3" t="s">
        <v>67</v>
      </c>
      <c r="B7" s="4" t="n">
        <v>27302</v>
      </c>
      <c r="C7" s="4" t="n">
        <v>27245</v>
      </c>
    </row>
    <row r="8" spans="1:3">
      <c r="A8" s="3" t="s">
        <v>68</v>
      </c>
      <c r="B8" s="4" t="n">
        <v>455512</v>
      </c>
      <c r="C8" s="4" t="n">
        <v>466162</v>
      </c>
    </row>
    <row r="9" spans="1:3">
      <c r="A9" s="3" t="s">
        <v>69</v>
      </c>
      <c r="B9" s="4" t="n">
        <v>142164</v>
      </c>
      <c r="C9" s="4" t="n">
        <v>140235</v>
      </c>
    </row>
    <row r="10" spans="1:3">
      <c r="A10" s="3" t="s">
        <v>70</v>
      </c>
      <c r="B10" s="4" t="n">
        <v>77536</v>
      </c>
      <c r="C10" s="4" t="n">
        <v>47478</v>
      </c>
    </row>
    <row r="11" spans="1:3">
      <c r="A11" s="3" t="s">
        <v>71</v>
      </c>
      <c r="B11" s="4" t="n">
        <v>52990</v>
      </c>
      <c r="C11" s="4" t="n">
        <v>27348</v>
      </c>
    </row>
    <row r="12" spans="1:3">
      <c r="A12" s="3" t="s">
        <v>72</v>
      </c>
      <c r="B12" s="4" t="n">
        <v>67037</v>
      </c>
      <c r="C12" s="4" t="n">
        <v>45448</v>
      </c>
    </row>
    <row r="13" spans="1:3">
      <c r="A13" s="3" t="s">
        <v>73</v>
      </c>
      <c r="B13" s="4" t="n">
        <v>795239</v>
      </c>
      <c r="C13" s="4" t="n">
        <v>726671</v>
      </c>
    </row>
    <row r="14" spans="1:3">
      <c r="A14" s="5" t="s">
        <v>74</v>
      </c>
    </row>
    <row r="15" spans="1:3">
      <c r="A15" s="3" t="s">
        <v>75</v>
      </c>
      <c r="B15" s="4" t="n">
        <v>14084</v>
      </c>
      <c r="C15" s="4" t="n">
        <v>12540</v>
      </c>
    </row>
    <row r="16" spans="1:3">
      <c r="A16" s="3" t="s">
        <v>76</v>
      </c>
      <c r="B16" s="4" t="n">
        <v>61372</v>
      </c>
      <c r="C16" s="4" t="n">
        <v>73189</v>
      </c>
    </row>
    <row r="17" spans="1:3">
      <c r="A17" s="3" t="s">
        <v>77</v>
      </c>
      <c r="B17" s="4" t="n">
        <v>66517</v>
      </c>
      <c r="C17" s="4" t="n">
        <v>68498</v>
      </c>
    </row>
    <row r="18" spans="1:3">
      <c r="A18" s="3" t="s">
        <v>78</v>
      </c>
      <c r="B18" s="4" t="n">
        <v>141973</v>
      </c>
      <c r="C18" s="4" t="n">
        <v>154227</v>
      </c>
    </row>
    <row r="19" spans="1:3">
      <c r="A19" s="3" t="s">
        <v>79</v>
      </c>
      <c r="B19" s="4" t="n">
        <v>168000</v>
      </c>
      <c r="C19" s="4" t="n">
        <v>96000</v>
      </c>
    </row>
    <row r="20" spans="1:3">
      <c r="A20" s="3" t="s">
        <v>80</v>
      </c>
      <c r="B20" s="4" t="n">
        <v>213040</v>
      </c>
      <c r="C20" s="4" t="n">
        <v>217635</v>
      </c>
    </row>
    <row r="21" spans="1:3">
      <c r="A21" s="3" t="s">
        <v>81</v>
      </c>
      <c r="B21" s="4" t="n">
        <v>65532</v>
      </c>
      <c r="C21" s="4" t="n">
        <v>42794</v>
      </c>
    </row>
    <row r="22" spans="1:3">
      <c r="A22" s="3" t="s">
        <v>82</v>
      </c>
      <c r="B22" s="4" t="n">
        <v>588545</v>
      </c>
      <c r="C22" s="4" t="n">
        <v>510656</v>
      </c>
    </row>
    <row r="23" spans="1:3">
      <c r="A23" s="3" t="s">
        <v>83</v>
      </c>
      <c r="B23" s="3" t="s">
        <v>84</v>
      </c>
      <c r="C23" s="3" t="s">
        <v>84</v>
      </c>
    </row>
    <row r="24" spans="1:3">
      <c r="A24" s="3" t="s">
        <v>85</v>
      </c>
      <c r="B24" s="4" t="n">
        <v>4</v>
      </c>
      <c r="C24" s="4" t="n">
        <v>4</v>
      </c>
    </row>
    <row r="25" spans="1:3">
      <c r="A25" s="3" t="s">
        <v>86</v>
      </c>
      <c r="B25" s="3" t="s">
        <v>84</v>
      </c>
      <c r="C25" s="3" t="s">
        <v>84</v>
      </c>
    </row>
    <row r="26" spans="1:3">
      <c r="A26" s="3" t="s">
        <v>87</v>
      </c>
      <c r="B26" s="4" t="n">
        <v>133831</v>
      </c>
      <c r="C26" s="4" t="n">
        <v>133266</v>
      </c>
    </row>
    <row r="27" spans="1:3">
      <c r="A27" s="3" t="s">
        <v>88</v>
      </c>
      <c r="B27" s="4" t="n">
        <v>166587</v>
      </c>
      <c r="C27" s="4" t="n">
        <v>168926</v>
      </c>
    </row>
    <row r="28" spans="1:3">
      <c r="A28" s="3" t="s">
        <v>89</v>
      </c>
      <c r="B28" s="4" t="n">
        <v>-93728</v>
      </c>
      <c r="C28" s="4" t="n">
        <v>-86181</v>
      </c>
    </row>
    <row r="29" spans="1:3">
      <c r="A29" s="3" t="s">
        <v>90</v>
      </c>
      <c r="B29" s="4" t="n">
        <v>206694</v>
      </c>
      <c r="C29" s="4" t="n">
        <v>216015</v>
      </c>
    </row>
    <row r="30" spans="1:3">
      <c r="A30" s="3" t="s">
        <v>91</v>
      </c>
      <c r="B30" s="6" t="n">
        <v>795239</v>
      </c>
      <c r="C30" s="6" t="n">
        <v>7266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1</v>
      </c>
    </row>
    <row r="3" spans="1:3">
      <c r="A3" s="5" t="s">
        <v>332</v>
      </c>
    </row>
    <row r="4" spans="1:3">
      <c r="A4" s="3" t="s">
        <v>300</v>
      </c>
      <c r="B4" s="6" t="n">
        <v>4374</v>
      </c>
      <c r="C4" s="6" t="n">
        <v>4196</v>
      </c>
    </row>
    <row r="5" spans="1:3">
      <c r="A5" s="3" t="s">
        <v>333</v>
      </c>
      <c r="B5" s="4" t="n">
        <v>1360</v>
      </c>
    </row>
    <row r="6" spans="1:3">
      <c r="A6" s="3" t="s">
        <v>334</v>
      </c>
      <c r="B6" s="4" t="n">
        <v>425</v>
      </c>
    </row>
    <row r="7" spans="1:3">
      <c r="A7" s="3" t="s">
        <v>77</v>
      </c>
      <c r="B7" s="4" t="n">
        <v>66517</v>
      </c>
      <c r="C7" s="4" t="n">
        <v>68498</v>
      </c>
    </row>
    <row r="8" spans="1:3">
      <c r="A8" s="3" t="s">
        <v>81</v>
      </c>
      <c r="B8" s="4" t="n">
        <v>65532</v>
      </c>
      <c r="C8" s="4" t="n">
        <v>42794</v>
      </c>
    </row>
    <row r="9" spans="1:3">
      <c r="A9" s="3" t="s">
        <v>265</v>
      </c>
    </row>
    <row r="10" spans="1:3">
      <c r="A10" s="5" t="s">
        <v>332</v>
      </c>
    </row>
    <row r="11" spans="1:3">
      <c r="A11" s="3" t="s">
        <v>300</v>
      </c>
      <c r="B11" s="4" t="n">
        <v>3446</v>
      </c>
      <c r="C11" s="4" t="n">
        <v>3287</v>
      </c>
    </row>
    <row r="12" spans="1:3">
      <c r="A12" s="3" t="s">
        <v>335</v>
      </c>
      <c r="C12" s="4" t="n">
        <v>6281</v>
      </c>
    </row>
    <row r="13" spans="1:3">
      <c r="A13" s="3" t="s">
        <v>336</v>
      </c>
      <c r="C13" s="4" t="n">
        <v>3500</v>
      </c>
    </row>
    <row r="14" spans="1:3">
      <c r="A14" s="3" t="s">
        <v>337</v>
      </c>
      <c r="C14" s="4" t="n">
        <v>2781</v>
      </c>
    </row>
    <row r="15" spans="1:3">
      <c r="A15" s="3" t="s">
        <v>333</v>
      </c>
      <c r="C15" s="6" t="n">
        <v>691</v>
      </c>
    </row>
    <row r="16" spans="1:3">
      <c r="A16" s="3" t="s">
        <v>77</v>
      </c>
      <c r="B16" s="4" t="n">
        <v>2655</v>
      </c>
    </row>
    <row r="17" spans="1:3">
      <c r="A17" s="3" t="s">
        <v>81</v>
      </c>
      <c r="B17" s="4" t="n">
        <v>2000</v>
      </c>
    </row>
    <row r="18" spans="1:3">
      <c r="A18" s="3" t="s">
        <v>338</v>
      </c>
      <c r="B18" s="6"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61</v>
      </c>
    </row>
    <row r="2" spans="1:3">
      <c r="A2" s="5" t="s">
        <v>165</v>
      </c>
    </row>
    <row r="3" spans="1:3">
      <c r="A3" s="3" t="s">
        <v>340</v>
      </c>
      <c r="B3" s="6" t="n">
        <v>228125</v>
      </c>
      <c r="C3" s="6" t="n">
        <v>231250</v>
      </c>
    </row>
    <row r="4" spans="1:3">
      <c r="A4" s="3" t="s">
        <v>110</v>
      </c>
      <c r="B4" s="4" t="n">
        <v>21</v>
      </c>
      <c r="C4" s="4" t="n">
        <v>40</v>
      </c>
    </row>
    <row r="5" spans="1:3">
      <c r="A5" s="3" t="s">
        <v>341</v>
      </c>
      <c r="B5" s="4" t="n">
        <v>228146</v>
      </c>
      <c r="C5" s="4" t="n">
        <v>231290</v>
      </c>
    </row>
    <row r="6" spans="1:3">
      <c r="A6" s="3" t="s">
        <v>342</v>
      </c>
      <c r="B6" s="4" t="n">
        <v>-1022</v>
      </c>
      <c r="C6" s="4" t="n">
        <v>-1115</v>
      </c>
    </row>
    <row r="7" spans="1:3">
      <c r="A7" s="3" t="s">
        <v>343</v>
      </c>
      <c r="B7" s="4" t="n">
        <v>227124</v>
      </c>
      <c r="C7" s="4" t="n">
        <v>230175</v>
      </c>
    </row>
    <row r="8" spans="1:3">
      <c r="A8" s="3" t="s">
        <v>344</v>
      </c>
      <c r="B8" s="4" t="n">
        <v>-14084</v>
      </c>
      <c r="C8" s="4" t="n">
        <v>-12540</v>
      </c>
    </row>
    <row r="9" spans="1:3">
      <c r="A9" s="3" t="s">
        <v>80</v>
      </c>
      <c r="B9" s="6" t="n">
        <v>213040</v>
      </c>
      <c r="C9" s="6" t="n">
        <v>2176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5</v>
      </c>
      <c r="B1" s="2" t="s">
        <v>1</v>
      </c>
    </row>
    <row r="2" spans="1:5">
      <c r="B2" s="2" t="s">
        <v>2</v>
      </c>
      <c r="C2" s="2" t="s">
        <v>61</v>
      </c>
      <c r="D2" s="2" t="s">
        <v>34</v>
      </c>
      <c r="E2" s="2" t="s">
        <v>346</v>
      </c>
    </row>
    <row r="3" spans="1:5">
      <c r="A3" s="5" t="s">
        <v>347</v>
      </c>
    </row>
    <row r="4" spans="1:5">
      <c r="A4" s="3" t="s">
        <v>79</v>
      </c>
      <c r="B4" s="6" t="n">
        <v>168000000</v>
      </c>
      <c r="C4" s="6" t="n">
        <v>96000000</v>
      </c>
    </row>
    <row r="5" spans="1:5">
      <c r="A5" s="3" t="s">
        <v>348</v>
      </c>
    </row>
    <row r="6" spans="1:5">
      <c r="A6" s="5" t="s">
        <v>347</v>
      </c>
    </row>
    <row r="7" spans="1:5">
      <c r="A7" s="3" t="s">
        <v>349</v>
      </c>
      <c r="E7" s="3" t="s">
        <v>350</v>
      </c>
    </row>
    <row r="8" spans="1:5">
      <c r="A8" s="3" t="s">
        <v>351</v>
      </c>
      <c r="B8" s="4" t="n">
        <v>150000</v>
      </c>
      <c r="E8" s="6" t="n">
        <v>150000</v>
      </c>
    </row>
    <row r="9" spans="1:5">
      <c r="A9" s="3" t="s">
        <v>352</v>
      </c>
    </row>
    <row r="10" spans="1:5">
      <c r="A10" s="5" t="s">
        <v>347</v>
      </c>
    </row>
    <row r="11" spans="1:5">
      <c r="A11" s="3" t="s">
        <v>353</v>
      </c>
      <c r="B11" s="4" t="n">
        <v>250000000</v>
      </c>
    </row>
    <row r="12" spans="1:5">
      <c r="A12" s="3" t="s">
        <v>79</v>
      </c>
      <c r="B12" s="4" t="n">
        <v>168000000</v>
      </c>
    </row>
    <row r="13" spans="1:5">
      <c r="A13" s="3" t="s">
        <v>354</v>
      </c>
      <c r="B13" s="4" t="n">
        <v>3009000</v>
      </c>
    </row>
    <row r="14" spans="1:5">
      <c r="A14" s="3" t="s">
        <v>355</v>
      </c>
      <c r="B14" s="6" t="n">
        <v>78991000</v>
      </c>
    </row>
    <row r="15" spans="1:5">
      <c r="A15" s="3" t="s">
        <v>356</v>
      </c>
      <c r="B15" s="3" t="s">
        <v>357</v>
      </c>
      <c r="D15" s="3" t="s">
        <v>358</v>
      </c>
    </row>
    <row r="16" spans="1:5">
      <c r="A16" s="3" t="s">
        <v>349</v>
      </c>
      <c r="B16" s="3" t="s">
        <v>359</v>
      </c>
    </row>
    <row r="17" spans="1:5">
      <c r="A17" s="3" t="s">
        <v>360</v>
      </c>
    </row>
    <row r="18" spans="1:5">
      <c r="A18" s="5" t="s">
        <v>347</v>
      </c>
    </row>
    <row r="19" spans="1:5">
      <c r="A19" s="3" t="s">
        <v>361</v>
      </c>
      <c r="B19" s="3" t="s">
        <v>362</v>
      </c>
    </row>
    <row r="20" spans="1:5">
      <c r="A20" s="3" t="s">
        <v>363</v>
      </c>
      <c r="B20" s="3" t="s">
        <v>364</v>
      </c>
    </row>
    <row r="21" spans="1:5">
      <c r="A21" s="3" t="s">
        <v>365</v>
      </c>
      <c r="B21" s="3" t="s">
        <v>366</v>
      </c>
    </row>
    <row r="22" spans="1:5">
      <c r="A22" s="3" t="s">
        <v>367</v>
      </c>
    </row>
    <row r="23" spans="1:5">
      <c r="A23" s="5" t="s">
        <v>347</v>
      </c>
    </row>
    <row r="24" spans="1:5">
      <c r="A24" s="3" t="s">
        <v>368</v>
      </c>
      <c r="B24" s="3" t="s">
        <v>369</v>
      </c>
    </row>
    <row r="25" spans="1:5">
      <c r="A25" s="3" t="s">
        <v>370</v>
      </c>
      <c r="B25" s="3" t="s">
        <v>371</v>
      </c>
    </row>
    <row r="26" spans="1:5">
      <c r="A26" s="3" t="s">
        <v>372</v>
      </c>
    </row>
    <row r="27" spans="1:5">
      <c r="A27" s="5" t="s">
        <v>347</v>
      </c>
    </row>
    <row r="28" spans="1:5">
      <c r="A28" s="3" t="s">
        <v>368</v>
      </c>
      <c r="B28" s="3" t="s">
        <v>369</v>
      </c>
    </row>
    <row r="29" spans="1:5">
      <c r="A29" s="3" t="s">
        <v>373</v>
      </c>
    </row>
    <row r="30" spans="1:5">
      <c r="A30" s="5" t="s">
        <v>347</v>
      </c>
    </row>
    <row r="31" spans="1:5">
      <c r="A31" s="3" t="s">
        <v>368</v>
      </c>
      <c r="B31" s="3" t="s">
        <v>374</v>
      </c>
    </row>
    <row r="32" spans="1:5">
      <c r="A32" s="3" t="s">
        <v>375</v>
      </c>
    </row>
    <row r="33" spans="1:5">
      <c r="A33" s="5" t="s">
        <v>347</v>
      </c>
    </row>
    <row r="34" spans="1:5">
      <c r="A34" s="3" t="s">
        <v>376</v>
      </c>
      <c r="B34" s="6" t="n">
        <v>250000000</v>
      </c>
    </row>
    <row r="35" spans="1:5">
      <c r="A35" s="3" t="s">
        <v>356</v>
      </c>
      <c r="B35" s="3" t="s">
        <v>377</v>
      </c>
      <c r="D35" s="3" t="s">
        <v>378</v>
      </c>
    </row>
    <row r="36" spans="1:5">
      <c r="A36" s="3" t="s">
        <v>349</v>
      </c>
      <c r="B36"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5"/>
  </cols>
  <sheetData>
    <row r="1" spans="1:2">
      <c r="A1" s="1" t="s">
        <v>380</v>
      </c>
      <c r="B1" s="2" t="s">
        <v>381</v>
      </c>
    </row>
    <row r="2" spans="1:2">
      <c r="A2" s="5" t="s">
        <v>167</v>
      </c>
    </row>
    <row r="3" spans="1:2">
      <c r="A3" s="3" t="s">
        <v>382</v>
      </c>
      <c r="B3" s="3" t="s">
        <v>383</v>
      </c>
    </row>
    <row r="4" spans="1:2">
      <c r="A4" s="3" t="s">
        <v>384</v>
      </c>
      <c r="B4" s="6" t="n">
        <v>20830</v>
      </c>
    </row>
    <row r="5" spans="1:2">
      <c r="A5" s="3" t="s">
        <v>384</v>
      </c>
      <c r="B5" s="3" t="s">
        <v>385</v>
      </c>
    </row>
    <row r="6" spans="1:2">
      <c r="A6" s="3" t="s">
        <v>386</v>
      </c>
      <c r="B6" s="6" t="n">
        <v>6267</v>
      </c>
    </row>
    <row r="7" spans="1:2">
      <c r="A7" s="3" t="s">
        <v>386</v>
      </c>
      <c r="B7" s="3" t="s">
        <v>387</v>
      </c>
    </row>
    <row r="8" spans="1:2">
      <c r="A8" s="3" t="s">
        <v>388</v>
      </c>
      <c r="B8" s="6" t="n">
        <v>15546</v>
      </c>
    </row>
    <row r="9" spans="1:2">
      <c r="A9" s="3" t="s">
        <v>388</v>
      </c>
      <c r="B9" s="3" t="s">
        <v>389</v>
      </c>
    </row>
    <row r="10" spans="1:2">
      <c r="A10" s="3" t="s">
        <v>390</v>
      </c>
      <c r="B10" s="6" t="n">
        <v>21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91</v>
      </c>
      <c r="B1" s="2" t="s">
        <v>1</v>
      </c>
    </row>
    <row r="2" spans="1:2">
      <c r="B2" s="2" t="s">
        <v>381</v>
      </c>
    </row>
    <row r="3" spans="1:2">
      <c r="A3" s="5" t="s">
        <v>167</v>
      </c>
    </row>
    <row r="4" spans="1:2">
      <c r="A4" s="3" t="s">
        <v>392</v>
      </c>
      <c r="B4" s="6" t="n">
        <v>1851</v>
      </c>
    </row>
    <row r="5" spans="1:2">
      <c r="A5" s="3" t="s">
        <v>393</v>
      </c>
      <c r="B5" s="4" t="n">
        <v>324</v>
      </c>
    </row>
    <row r="6" spans="1:2">
      <c r="A6" s="3" t="s">
        <v>394</v>
      </c>
      <c r="B6" s="4" t="n">
        <v>203</v>
      </c>
    </row>
    <row r="7" spans="1:2">
      <c r="A7" s="3" t="s">
        <v>395</v>
      </c>
      <c r="B7" s="6" t="n">
        <v>2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1</v>
      </c>
    </row>
    <row r="2" spans="1:2">
      <c r="B2" s="2" t="s">
        <v>381</v>
      </c>
    </row>
    <row r="3" spans="1:2">
      <c r="A3" s="5" t="s">
        <v>167</v>
      </c>
    </row>
    <row r="4" spans="1:2">
      <c r="A4" s="3" t="s">
        <v>397</v>
      </c>
      <c r="B4" s="6" t="n">
        <v>1677</v>
      </c>
    </row>
    <row r="5" spans="1:2">
      <c r="A5" s="3" t="s">
        <v>398</v>
      </c>
      <c r="B5" s="6" t="n">
        <v>3790</v>
      </c>
    </row>
    <row r="6" spans="1:2">
      <c r="A6" s="3" t="s">
        <v>399</v>
      </c>
      <c r="B6" s="3" t="s">
        <v>400</v>
      </c>
    </row>
    <row r="7" spans="1:2">
      <c r="A7" s="3" t="s">
        <v>401</v>
      </c>
      <c r="B7"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03</v>
      </c>
      <c r="B1" s="2" t="s">
        <v>381</v>
      </c>
    </row>
    <row r="2" spans="1:2">
      <c r="A2" s="5" t="s">
        <v>167</v>
      </c>
    </row>
    <row r="3" spans="1:2">
      <c r="A3" s="3" t="s">
        <v>22</v>
      </c>
      <c r="B3" s="6" t="n">
        <v>5450</v>
      </c>
    </row>
    <row r="4" spans="1:2">
      <c r="A4" s="3" t="s">
        <v>404</v>
      </c>
      <c r="B4" s="4" t="n">
        <v>5856</v>
      </c>
    </row>
    <row r="5" spans="1:2">
      <c r="A5" s="3" t="s">
        <v>405</v>
      </c>
      <c r="B5" s="4" t="n">
        <v>4382</v>
      </c>
    </row>
    <row r="6" spans="1:2">
      <c r="A6" s="3" t="s">
        <v>406</v>
      </c>
      <c r="B6" s="4" t="n">
        <v>2258</v>
      </c>
    </row>
    <row r="7" spans="1:2">
      <c r="A7" s="3" t="s">
        <v>407</v>
      </c>
      <c r="B7" s="4" t="n">
        <v>1786</v>
      </c>
    </row>
    <row r="8" spans="1:2">
      <c r="A8" s="3" t="s">
        <v>408</v>
      </c>
      <c r="B8" s="4" t="n">
        <v>5473</v>
      </c>
    </row>
    <row r="9" spans="1:2">
      <c r="A9" s="3" t="s">
        <v>409</v>
      </c>
      <c r="B9" s="4" t="n">
        <v>25205</v>
      </c>
    </row>
    <row r="10" spans="1:2">
      <c r="A10" s="3" t="s">
        <v>410</v>
      </c>
      <c r="B10" s="4" t="n">
        <v>3392</v>
      </c>
    </row>
    <row r="11" spans="1:2">
      <c r="A11" s="3" t="s">
        <v>390</v>
      </c>
      <c r="B11" s="6" t="n">
        <v>21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5" t="s">
        <v>167</v>
      </c>
    </row>
    <row r="3" spans="1:2">
      <c r="A3" s="3" t="s">
        <v>22</v>
      </c>
      <c r="B3" s="6" t="n">
        <v>5815</v>
      </c>
    </row>
    <row r="4" spans="1:2">
      <c r="A4" s="3" t="s">
        <v>404</v>
      </c>
      <c r="B4" s="4" t="n">
        <v>4160</v>
      </c>
    </row>
    <row r="5" spans="1:2">
      <c r="A5" s="3" t="s">
        <v>405</v>
      </c>
      <c r="B5" s="4" t="n">
        <v>3191</v>
      </c>
    </row>
    <row r="6" spans="1:2">
      <c r="A6" s="3" t="s">
        <v>406</v>
      </c>
      <c r="B6" s="4" t="n">
        <v>1445</v>
      </c>
    </row>
    <row r="7" spans="1:2">
      <c r="A7" s="3" t="s">
        <v>407</v>
      </c>
      <c r="B7" s="4" t="n">
        <v>865</v>
      </c>
    </row>
    <row r="8" spans="1:2">
      <c r="A8" s="3" t="s">
        <v>413</v>
      </c>
      <c r="B8" s="4" t="n">
        <v>765</v>
      </c>
    </row>
    <row r="9" spans="1:2">
      <c r="A9" s="3" t="s">
        <v>414</v>
      </c>
      <c r="B9" s="6" t="n">
        <v>16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34</v>
      </c>
    </row>
    <row r="3" spans="1:3">
      <c r="A3" s="3" t="s">
        <v>416</v>
      </c>
    </row>
    <row r="4" spans="1:3">
      <c r="A4" s="5" t="s">
        <v>417</v>
      </c>
    </row>
    <row r="5" spans="1:3">
      <c r="A5" s="3" t="s">
        <v>418</v>
      </c>
      <c r="B5" s="6" t="n">
        <v>451</v>
      </c>
      <c r="C5" s="6" t="n">
        <v>7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19</v>
      </c>
      <c r="B1" s="2" t="s">
        <v>1</v>
      </c>
      <c r="C1" s="2" t="s">
        <v>420</v>
      </c>
    </row>
    <row r="2" spans="1:3">
      <c r="B2" s="2" t="s">
        <v>421</v>
      </c>
      <c r="C2" s="2" t="s">
        <v>412</v>
      </c>
    </row>
    <row r="3" spans="1:3">
      <c r="A3" s="5" t="s">
        <v>422</v>
      </c>
    </row>
    <row r="4" spans="1:3">
      <c r="A4" s="3" t="s">
        <v>423</v>
      </c>
      <c r="B4" s="4" t="n">
        <v>140</v>
      </c>
    </row>
    <row r="5" spans="1:3">
      <c r="A5" s="3" t="s">
        <v>424</v>
      </c>
    </row>
    <row r="6" spans="1:3">
      <c r="A6" s="5" t="s">
        <v>422</v>
      </c>
    </row>
    <row r="7" spans="1:3">
      <c r="A7" s="3" t="s">
        <v>425</v>
      </c>
      <c r="B7" s="6" t="n">
        <v>5869</v>
      </c>
      <c r="C7" s="6" t="n">
        <v>58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v>
      </c>
      <c r="B1" s="2" t="s">
        <v>2</v>
      </c>
      <c r="C1" s="2" t="s">
        <v>61</v>
      </c>
    </row>
    <row r="2" spans="1:3">
      <c r="A2" s="3" t="s">
        <v>93</v>
      </c>
      <c r="B2" s="8" t="n">
        <v>0.0001</v>
      </c>
      <c r="C2" s="8" t="n">
        <v>0.0001</v>
      </c>
    </row>
    <row r="3" spans="1:3">
      <c r="A3" s="3" t="s">
        <v>94</v>
      </c>
      <c r="B3" s="4" t="n">
        <v>16000000</v>
      </c>
      <c r="C3" s="4" t="n">
        <v>16000000</v>
      </c>
    </row>
    <row r="4" spans="1:3">
      <c r="A4" s="3" t="s">
        <v>95</v>
      </c>
      <c r="B4" s="4" t="n">
        <v>0</v>
      </c>
      <c r="C4" s="4" t="n">
        <v>0</v>
      </c>
    </row>
    <row r="5" spans="1:3">
      <c r="A5" s="3" t="s">
        <v>96</v>
      </c>
      <c r="B5" s="4" t="n">
        <v>0</v>
      </c>
      <c r="C5" s="4" t="n">
        <v>0</v>
      </c>
    </row>
    <row r="6" spans="1:3">
      <c r="A6" s="3" t="s">
        <v>30</v>
      </c>
    </row>
    <row r="7" spans="1:3">
      <c r="A7" s="3" t="s">
        <v>97</v>
      </c>
      <c r="B7" s="8" t="n">
        <v>0.0001</v>
      </c>
      <c r="C7" s="8" t="n">
        <v>0.0001</v>
      </c>
    </row>
    <row r="8" spans="1:3">
      <c r="A8" s="3" t="s">
        <v>98</v>
      </c>
      <c r="B8" s="4" t="n">
        <v>300000000</v>
      </c>
      <c r="C8" s="4" t="n">
        <v>300000000</v>
      </c>
    </row>
    <row r="9" spans="1:3">
      <c r="A9" s="3" t="s">
        <v>99</v>
      </c>
      <c r="B9" s="4" t="n">
        <v>20287574</v>
      </c>
      <c r="C9" s="4" t="n">
        <v>20287574</v>
      </c>
    </row>
    <row r="10" spans="1:3">
      <c r="A10" s="3" t="s">
        <v>100</v>
      </c>
      <c r="B10" s="4" t="n">
        <v>20287574</v>
      </c>
      <c r="C10" s="4" t="n">
        <v>20287574</v>
      </c>
    </row>
    <row r="11" spans="1:3">
      <c r="A11" s="3" t="s">
        <v>32</v>
      </c>
    </row>
    <row r="12" spans="1:3">
      <c r="A12" s="3" t="s">
        <v>98</v>
      </c>
      <c r="B12" s="4" t="n">
        <v>30000000</v>
      </c>
      <c r="C12" s="4" t="n">
        <v>30000000</v>
      </c>
    </row>
    <row r="13" spans="1:3">
      <c r="A13" s="3" t="s">
        <v>99</v>
      </c>
      <c r="B13" s="4" t="n">
        <v>20166034</v>
      </c>
      <c r="C13" s="4" t="n">
        <v>20166034</v>
      </c>
    </row>
    <row r="14" spans="1:3">
      <c r="A14" s="3" t="s">
        <v>100</v>
      </c>
      <c r="B14" s="4" t="n">
        <v>20166034</v>
      </c>
      <c r="C14" s="4" t="n">
        <v>20166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26</v>
      </c>
      <c r="B1" s="2" t="s">
        <v>427</v>
      </c>
      <c r="C1" s="2" t="s">
        <v>381</v>
      </c>
      <c r="D1" s="2" t="s">
        <v>412</v>
      </c>
    </row>
    <row r="2" spans="1:4">
      <c r="A2" s="3" t="s">
        <v>428</v>
      </c>
    </row>
    <row r="3" spans="1:4">
      <c r="A3" s="5" t="s">
        <v>429</v>
      </c>
    </row>
    <row r="4" spans="1:4">
      <c r="A4" s="3" t="s">
        <v>430</v>
      </c>
      <c r="B4" s="9" t="s">
        <v>431</v>
      </c>
    </row>
    <row r="5" spans="1:4">
      <c r="A5" s="3" t="s">
        <v>432</v>
      </c>
      <c r="C5" s="6" t="n">
        <v>390</v>
      </c>
      <c r="D5" s="6" t="n">
        <v>413</v>
      </c>
    </row>
    <row r="6" spans="1:4">
      <c r="A6" s="3" t="s">
        <v>432</v>
      </c>
      <c r="C6" s="4" t="n">
        <v>-370</v>
      </c>
      <c r="D6" s="4" t="n">
        <v>-30</v>
      </c>
    </row>
    <row r="7" spans="1:4">
      <c r="A7" s="3" t="s">
        <v>433</v>
      </c>
    </row>
    <row r="8" spans="1:4">
      <c r="A8" s="5" t="s">
        <v>429</v>
      </c>
    </row>
    <row r="9" spans="1:4">
      <c r="A9" s="3" t="s">
        <v>434</v>
      </c>
      <c r="C9" s="4" t="n">
        <v>150000</v>
      </c>
    </row>
    <row r="10" spans="1:4">
      <c r="A10" s="3" t="s">
        <v>435</v>
      </c>
    </row>
    <row r="11" spans="1:4">
      <c r="A11" s="5" t="s">
        <v>429</v>
      </c>
    </row>
    <row r="12" spans="1:4">
      <c r="A12" s="3" t="s">
        <v>432</v>
      </c>
      <c r="C12" s="6" t="n">
        <v>-1698</v>
      </c>
      <c r="D12" s="6" t="n">
        <v>-9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4</v>
      </c>
    </row>
    <row r="3" spans="1:3">
      <c r="A3" s="5" t="s">
        <v>429</v>
      </c>
    </row>
    <row r="4" spans="1:3">
      <c r="A4" s="3" t="s">
        <v>37</v>
      </c>
      <c r="B4" s="6" t="n">
        <v>132057</v>
      </c>
      <c r="C4" s="6" t="n">
        <v>134348</v>
      </c>
    </row>
    <row r="5" spans="1:3">
      <c r="A5" s="3" t="s">
        <v>41</v>
      </c>
      <c r="B5" s="4" t="n">
        <v>3354</v>
      </c>
      <c r="C5" s="4" t="n">
        <v>2783</v>
      </c>
    </row>
    <row r="6" spans="1:3">
      <c r="A6" s="3" t="s">
        <v>437</v>
      </c>
    </row>
    <row r="7" spans="1:3">
      <c r="A7" s="5" t="s">
        <v>429</v>
      </c>
    </row>
    <row r="8" spans="1:3">
      <c r="A8" s="3" t="s">
        <v>438</v>
      </c>
      <c r="B8" s="4" t="n">
        <v>-45</v>
      </c>
      <c r="C8" s="4" t="n">
        <v>1084</v>
      </c>
    </row>
    <row r="9" spans="1:3">
      <c r="A9" s="3" t="s">
        <v>439</v>
      </c>
    </row>
    <row r="10" spans="1:3">
      <c r="A10" s="5" t="s">
        <v>429</v>
      </c>
    </row>
    <row r="11" spans="1:3">
      <c r="A11" s="3" t="s">
        <v>440</v>
      </c>
      <c r="B11" s="4" t="n">
        <v>-363</v>
      </c>
      <c r="C11" s="4" t="n">
        <v>-109</v>
      </c>
    </row>
    <row r="12" spans="1:3">
      <c r="A12" s="3" t="s">
        <v>441</v>
      </c>
    </row>
    <row r="13" spans="1:3">
      <c r="A13" s="5" t="s">
        <v>429</v>
      </c>
    </row>
    <row r="14" spans="1:3">
      <c r="A14" s="3" t="s">
        <v>440</v>
      </c>
      <c r="B14" s="6" t="n">
        <v>-721</v>
      </c>
      <c r="C14" s="6" t="n">
        <v>6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2</v>
      </c>
      <c r="B1" s="2" t="s">
        <v>1</v>
      </c>
    </row>
    <row r="2" spans="1:4">
      <c r="B2" s="2" t="s">
        <v>2</v>
      </c>
      <c r="C2" s="2" t="s">
        <v>61</v>
      </c>
      <c r="D2" s="2" t="s">
        <v>346</v>
      </c>
    </row>
    <row r="3" spans="1:4">
      <c r="A3" s="5" t="s">
        <v>429</v>
      </c>
    </row>
    <row r="4" spans="1:4">
      <c r="A4" s="3" t="s">
        <v>443</v>
      </c>
      <c r="B4" s="3" t="s">
        <v>444</v>
      </c>
    </row>
    <row r="5" spans="1:4">
      <c r="A5" s="3" t="s">
        <v>445</v>
      </c>
    </row>
    <row r="6" spans="1:4">
      <c r="A6" s="5" t="s">
        <v>429</v>
      </c>
    </row>
    <row r="7" spans="1:4">
      <c r="A7" s="3" t="s">
        <v>446</v>
      </c>
      <c r="B7" s="6" t="n">
        <v>20</v>
      </c>
      <c r="C7" s="6" t="n">
        <v>383</v>
      </c>
    </row>
    <row r="8" spans="1:4">
      <c r="A8" s="3" t="s">
        <v>348</v>
      </c>
    </row>
    <row r="9" spans="1:4">
      <c r="A9" s="5" t="s">
        <v>429</v>
      </c>
    </row>
    <row r="10" spans="1:4">
      <c r="A10" s="3" t="s">
        <v>351</v>
      </c>
      <c r="B10" s="6" t="n">
        <v>150000</v>
      </c>
      <c r="D10" s="6" t="n">
        <v>150000</v>
      </c>
    </row>
    <row r="11" spans="1:4">
      <c r="A11" s="3" t="s">
        <v>349</v>
      </c>
      <c r="B11" s="3"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7</v>
      </c>
      <c r="B1" s="2" t="s">
        <v>2</v>
      </c>
      <c r="C1" s="2" t="s">
        <v>240</v>
      </c>
      <c r="D1" s="2" t="s">
        <v>61</v>
      </c>
    </row>
    <row r="2" spans="1:4">
      <c r="A2" s="5" t="s">
        <v>448</v>
      </c>
    </row>
    <row r="3" spans="1:4">
      <c r="A3" s="3" t="s">
        <v>64</v>
      </c>
      <c r="B3" s="6" t="n">
        <v>24000</v>
      </c>
      <c r="D3" s="6" t="n">
        <v>24000</v>
      </c>
    </row>
    <row r="4" spans="1:4">
      <c r="A4" s="3" t="s">
        <v>243</v>
      </c>
    </row>
    <row r="5" spans="1:4">
      <c r="A5" s="5" t="s">
        <v>448</v>
      </c>
    </row>
    <row r="6" spans="1:4">
      <c r="A6" s="3" t="s">
        <v>449</v>
      </c>
      <c r="B6" s="4" t="n">
        <v>-7603</v>
      </c>
      <c r="C6" s="6" t="n">
        <v>-7553</v>
      </c>
    </row>
    <row r="7" spans="1:4">
      <c r="A7" s="3" t="s">
        <v>450</v>
      </c>
    </row>
    <row r="8" spans="1:4">
      <c r="A8" s="5" t="s">
        <v>448</v>
      </c>
    </row>
    <row r="9" spans="1:4">
      <c r="A9" s="3" t="s">
        <v>64</v>
      </c>
      <c r="B9" s="4" t="n">
        <v>24000</v>
      </c>
      <c r="D9" s="4" t="n">
        <v>24000</v>
      </c>
    </row>
    <row r="10" spans="1:4">
      <c r="A10" s="3" t="s">
        <v>451</v>
      </c>
    </row>
    <row r="11" spans="1:4">
      <c r="A11" s="5" t="s">
        <v>448</v>
      </c>
    </row>
    <row r="12" spans="1:4">
      <c r="A12" s="3" t="s">
        <v>452</v>
      </c>
      <c r="B12" s="4" t="n">
        <v>20</v>
      </c>
      <c r="D12" s="4" t="n">
        <v>383</v>
      </c>
    </row>
    <row r="13" spans="1:4">
      <c r="A13" s="3" t="s">
        <v>453</v>
      </c>
      <c r="B13" s="4" t="n">
        <v>-1698</v>
      </c>
      <c r="D13" s="6" t="n">
        <v>-977</v>
      </c>
    </row>
    <row r="14" spans="1:4">
      <c r="A14" s="3" t="s">
        <v>454</v>
      </c>
    </row>
    <row r="15" spans="1:4">
      <c r="A15" s="5" t="s">
        <v>448</v>
      </c>
    </row>
    <row r="16" spans="1:4">
      <c r="A16" s="3" t="s">
        <v>449</v>
      </c>
      <c r="B16" s="6" t="n">
        <v>-76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61</v>
      </c>
      <c r="D2" s="2" t="s">
        <v>34</v>
      </c>
    </row>
    <row r="3" spans="1:4">
      <c r="A3" s="5" t="s">
        <v>456</v>
      </c>
    </row>
    <row r="4" spans="1:4">
      <c r="A4" s="3" t="s">
        <v>36</v>
      </c>
      <c r="B4" s="6" t="n">
        <v>189720</v>
      </c>
      <c r="D4" s="6" t="n">
        <v>200153</v>
      </c>
    </row>
    <row r="5" spans="1:4">
      <c r="A5" s="3" t="s">
        <v>104</v>
      </c>
      <c r="B5" s="4" t="n">
        <v>7781</v>
      </c>
      <c r="D5" s="4" t="n">
        <v>6691</v>
      </c>
    </row>
    <row r="6" spans="1:4">
      <c r="A6" s="5" t="s">
        <v>457</v>
      </c>
    </row>
    <row r="7" spans="1:4">
      <c r="A7" s="3" t="s">
        <v>43</v>
      </c>
      <c r="B7" s="4" t="n">
        <v>3572</v>
      </c>
      <c r="D7" s="4" t="n">
        <v>22705</v>
      </c>
    </row>
    <row r="8" spans="1:4">
      <c r="A8" s="3" t="s">
        <v>41</v>
      </c>
      <c r="B8" s="4" t="n">
        <v>3354</v>
      </c>
      <c r="D8" s="4" t="n">
        <v>2783</v>
      </c>
    </row>
    <row r="9" spans="1:4">
      <c r="A9" s="3" t="s">
        <v>104</v>
      </c>
      <c r="B9" s="4" t="n">
        <v>7781</v>
      </c>
      <c r="D9" s="4" t="n">
        <v>6691</v>
      </c>
    </row>
    <row r="10" spans="1:4">
      <c r="A10" s="3" t="s">
        <v>106</v>
      </c>
      <c r="B10" s="4" t="n">
        <v>565</v>
      </c>
      <c r="D10" s="4" t="n">
        <v>565</v>
      </c>
    </row>
    <row r="11" spans="1:4">
      <c r="A11" s="3" t="s">
        <v>107</v>
      </c>
      <c r="B11" s="4" t="n">
        <v>280</v>
      </c>
    </row>
    <row r="12" spans="1:4">
      <c r="A12" s="3" t="s">
        <v>42</v>
      </c>
      <c r="B12" s="4" t="n">
        <v>3221</v>
      </c>
      <c r="D12" s="4" t="n">
        <v>-2635</v>
      </c>
    </row>
    <row r="13" spans="1:4">
      <c r="A13" s="3" t="s">
        <v>458</v>
      </c>
      <c r="B13" s="4" t="n">
        <v>795239</v>
      </c>
      <c r="C13" s="6" t="n">
        <v>726671</v>
      </c>
    </row>
    <row r="14" spans="1:4">
      <c r="A14" s="3" t="s">
        <v>265</v>
      </c>
    </row>
    <row r="15" spans="1:4">
      <c r="A15" s="5" t="s">
        <v>456</v>
      </c>
    </row>
    <row r="16" spans="1:4">
      <c r="A16" s="3" t="s">
        <v>36</v>
      </c>
      <c r="B16" s="4" t="n">
        <v>121850</v>
      </c>
      <c r="D16" s="4" t="n">
        <v>131189</v>
      </c>
    </row>
    <row r="17" spans="1:4">
      <c r="A17" s="5" t="s">
        <v>457</v>
      </c>
    </row>
    <row r="18" spans="1:4">
      <c r="A18" s="3" t="s">
        <v>459</v>
      </c>
      <c r="C18" s="4" t="n">
        <v>6281</v>
      </c>
    </row>
    <row r="19" spans="1:4">
      <c r="A19" s="3" t="s">
        <v>269</v>
      </c>
    </row>
    <row r="20" spans="1:4">
      <c r="A20" s="5" t="s">
        <v>456</v>
      </c>
    </row>
    <row r="21" spans="1:4">
      <c r="A21" s="3" t="s">
        <v>36</v>
      </c>
      <c r="B21" s="4" t="n">
        <v>52649</v>
      </c>
      <c r="D21" s="4" t="n">
        <v>54838</v>
      </c>
    </row>
    <row r="22" spans="1:4">
      <c r="A22" s="3" t="s">
        <v>270</v>
      </c>
    </row>
    <row r="23" spans="1:4">
      <c r="A23" s="5" t="s">
        <v>456</v>
      </c>
    </row>
    <row r="24" spans="1:4">
      <c r="A24" s="3" t="s">
        <v>36</v>
      </c>
      <c r="B24" s="4" t="n">
        <v>15221</v>
      </c>
      <c r="D24" s="4" t="n">
        <v>14126</v>
      </c>
    </row>
    <row r="25" spans="1:4">
      <c r="A25" s="3" t="s">
        <v>460</v>
      </c>
    </row>
    <row r="26" spans="1:4">
      <c r="A26" s="5" t="s">
        <v>456</v>
      </c>
    </row>
    <row r="27" spans="1:4">
      <c r="A27" s="3" t="s">
        <v>36</v>
      </c>
      <c r="B27" s="4" t="n">
        <v>189720</v>
      </c>
      <c r="D27" s="4" t="n">
        <v>200153</v>
      </c>
    </row>
    <row r="28" spans="1:4">
      <c r="A28" s="3" t="s">
        <v>104</v>
      </c>
      <c r="B28" s="4" t="n">
        <v>7374</v>
      </c>
      <c r="D28" s="4" t="n">
        <v>6226</v>
      </c>
    </row>
    <row r="29" spans="1:4">
      <c r="A29" s="3" t="s">
        <v>461</v>
      </c>
      <c r="B29" s="4" t="n">
        <v>29388</v>
      </c>
      <c r="D29" s="4" t="n">
        <v>38995</v>
      </c>
    </row>
    <row r="30" spans="1:4">
      <c r="A30" s="5" t="s">
        <v>457</v>
      </c>
    </row>
    <row r="31" spans="1:4">
      <c r="A31" s="3" t="s">
        <v>43</v>
      </c>
      <c r="B31" s="4" t="n">
        <v>3572</v>
      </c>
      <c r="D31" s="4" t="n">
        <v>22705</v>
      </c>
    </row>
    <row r="32" spans="1:4">
      <c r="A32" s="3" t="s">
        <v>41</v>
      </c>
      <c r="B32" s="4" t="n">
        <v>3354</v>
      </c>
      <c r="D32" s="4" t="n">
        <v>2783</v>
      </c>
    </row>
    <row r="33" spans="1:4">
      <c r="A33" s="3" t="s">
        <v>104</v>
      </c>
      <c r="B33" s="4" t="n">
        <v>7374</v>
      </c>
      <c r="D33" s="4" t="n">
        <v>6226</v>
      </c>
    </row>
    <row r="34" spans="1:4">
      <c r="A34" s="3" t="s">
        <v>459</v>
      </c>
      <c r="B34" s="4" t="n">
        <v>425</v>
      </c>
    </row>
    <row r="35" spans="1:4">
      <c r="A35" s="3" t="s">
        <v>106</v>
      </c>
      <c r="B35" s="4" t="n">
        <v>565</v>
      </c>
      <c r="D35" s="4" t="n">
        <v>565</v>
      </c>
    </row>
    <row r="36" spans="1:4">
      <c r="A36" s="3" t="s">
        <v>107</v>
      </c>
      <c r="B36" s="4" t="n">
        <v>280</v>
      </c>
    </row>
    <row r="37" spans="1:4">
      <c r="A37" s="3" t="s">
        <v>462</v>
      </c>
      <c r="B37" s="4" t="n">
        <v>462</v>
      </c>
    </row>
    <row r="38" spans="1:4">
      <c r="A38" s="3" t="s">
        <v>42</v>
      </c>
      <c r="B38" s="4" t="n">
        <v>3221</v>
      </c>
      <c r="D38" s="4" t="n">
        <v>-2635</v>
      </c>
    </row>
    <row r="39" spans="1:4">
      <c r="A39" s="3" t="s">
        <v>461</v>
      </c>
      <c r="B39" s="4" t="n">
        <v>29388</v>
      </c>
      <c r="D39" s="4" t="n">
        <v>38995</v>
      </c>
    </row>
    <row r="40" spans="1:4">
      <c r="A40" s="3" t="s">
        <v>458</v>
      </c>
      <c r="B40" s="4" t="n">
        <v>677807</v>
      </c>
      <c r="C40" s="4" t="n">
        <v>609412</v>
      </c>
    </row>
    <row r="41" spans="1:4">
      <c r="A41" s="3" t="s">
        <v>463</v>
      </c>
    </row>
    <row r="42" spans="1:4">
      <c r="A42" s="5" t="s">
        <v>456</v>
      </c>
    </row>
    <row r="43" spans="1:4">
      <c r="A43" s="3" t="s">
        <v>36</v>
      </c>
      <c r="B43" s="4" t="n">
        <v>121850</v>
      </c>
      <c r="D43" s="4" t="n">
        <v>131189</v>
      </c>
    </row>
    <row r="44" spans="1:4">
      <c r="A44" s="3" t="s">
        <v>104</v>
      </c>
      <c r="B44" s="4" t="n">
        <v>6384</v>
      </c>
      <c r="D44" s="4" t="n">
        <v>5356</v>
      </c>
    </row>
    <row r="45" spans="1:4">
      <c r="A45" s="3" t="s">
        <v>461</v>
      </c>
      <c r="B45" s="4" t="n">
        <v>25061</v>
      </c>
      <c r="D45" s="4" t="n">
        <v>35716</v>
      </c>
    </row>
    <row r="46" spans="1:4">
      <c r="A46" s="5" t="s">
        <v>457</v>
      </c>
    </row>
    <row r="47" spans="1:4">
      <c r="A47" s="3" t="s">
        <v>104</v>
      </c>
      <c r="B47" s="4" t="n">
        <v>6384</v>
      </c>
      <c r="D47" s="4" t="n">
        <v>5356</v>
      </c>
    </row>
    <row r="48" spans="1:4">
      <c r="A48" s="3" t="s">
        <v>461</v>
      </c>
      <c r="B48" s="4" t="n">
        <v>25061</v>
      </c>
      <c r="D48" s="4" t="n">
        <v>35716</v>
      </c>
    </row>
    <row r="49" spans="1:4">
      <c r="A49" s="3" t="s">
        <v>458</v>
      </c>
      <c r="B49" s="4" t="n">
        <v>572933</v>
      </c>
      <c r="C49" s="4" t="n">
        <v>508864</v>
      </c>
    </row>
    <row r="50" spans="1:4">
      <c r="A50" s="3" t="s">
        <v>464</v>
      </c>
    </row>
    <row r="51" spans="1:4">
      <c r="A51" s="5" t="s">
        <v>456</v>
      </c>
    </row>
    <row r="52" spans="1:4">
      <c r="A52" s="3" t="s">
        <v>36</v>
      </c>
      <c r="B52" s="4" t="n">
        <v>52649</v>
      </c>
      <c r="D52" s="4" t="n">
        <v>54838</v>
      </c>
    </row>
    <row r="53" spans="1:4">
      <c r="A53" s="3" t="s">
        <v>104</v>
      </c>
      <c r="B53" s="4" t="n">
        <v>613</v>
      </c>
      <c r="D53" s="4" t="n">
        <v>597</v>
      </c>
    </row>
    <row r="54" spans="1:4">
      <c r="A54" s="3" t="s">
        <v>461</v>
      </c>
      <c r="B54" s="4" t="n">
        <v>3475</v>
      </c>
      <c r="D54" s="4" t="n">
        <v>2563</v>
      </c>
    </row>
    <row r="55" spans="1:4">
      <c r="A55" s="5" t="s">
        <v>457</v>
      </c>
    </row>
    <row r="56" spans="1:4">
      <c r="A56" s="3" t="s">
        <v>104</v>
      </c>
      <c r="B56" s="4" t="n">
        <v>613</v>
      </c>
      <c r="D56" s="4" t="n">
        <v>597</v>
      </c>
    </row>
    <row r="57" spans="1:4">
      <c r="A57" s="3" t="s">
        <v>461</v>
      </c>
      <c r="B57" s="4" t="n">
        <v>3475</v>
      </c>
      <c r="D57" s="4" t="n">
        <v>2563</v>
      </c>
    </row>
    <row r="58" spans="1:4">
      <c r="A58" s="3" t="s">
        <v>458</v>
      </c>
      <c r="B58" s="4" t="n">
        <v>71551</v>
      </c>
      <c r="C58" s="4" t="n">
        <v>67662</v>
      </c>
    </row>
    <row r="59" spans="1:4">
      <c r="A59" s="3" t="s">
        <v>465</v>
      </c>
    </row>
    <row r="60" spans="1:4">
      <c r="A60" s="5" t="s">
        <v>456</v>
      </c>
    </row>
    <row r="61" spans="1:4">
      <c r="A61" s="3" t="s">
        <v>36</v>
      </c>
      <c r="B61" s="4" t="n">
        <v>15221</v>
      </c>
      <c r="D61" s="4" t="n">
        <v>14126</v>
      </c>
    </row>
    <row r="62" spans="1:4">
      <c r="A62" s="3" t="s">
        <v>104</v>
      </c>
      <c r="B62" s="4" t="n">
        <v>377</v>
      </c>
      <c r="D62" s="4" t="n">
        <v>273</v>
      </c>
    </row>
    <row r="63" spans="1:4">
      <c r="A63" s="3" t="s">
        <v>461</v>
      </c>
      <c r="B63" s="4" t="n">
        <v>852</v>
      </c>
      <c r="D63" s="4" t="n">
        <v>716</v>
      </c>
    </row>
    <row r="64" spans="1:4">
      <c r="A64" s="5" t="s">
        <v>457</v>
      </c>
    </row>
    <row r="65" spans="1:4">
      <c r="A65" s="3" t="s">
        <v>104</v>
      </c>
      <c r="B65" s="4" t="n">
        <v>377</v>
      </c>
      <c r="D65" s="4" t="n">
        <v>273</v>
      </c>
    </row>
    <row r="66" spans="1:4">
      <c r="A66" s="3" t="s">
        <v>461</v>
      </c>
      <c r="B66" s="4" t="n">
        <v>852</v>
      </c>
      <c r="D66" s="4" t="n">
        <v>716</v>
      </c>
    </row>
    <row r="67" spans="1:4">
      <c r="A67" s="3" t="s">
        <v>458</v>
      </c>
      <c r="B67" s="4" t="n">
        <v>33323</v>
      </c>
      <c r="C67" s="4" t="n">
        <v>32886</v>
      </c>
    </row>
    <row r="68" spans="1:4">
      <c r="A68" s="3" t="s">
        <v>466</v>
      </c>
    </row>
    <row r="69" spans="1:4">
      <c r="A69" s="5" t="s">
        <v>456</v>
      </c>
    </row>
    <row r="70" spans="1:4">
      <c r="A70" s="3" t="s">
        <v>104</v>
      </c>
      <c r="B70" s="4" t="n">
        <v>407</v>
      </c>
      <c r="D70" s="4" t="n">
        <v>465</v>
      </c>
    </row>
    <row r="71" spans="1:4">
      <c r="A71" s="5" t="s">
        <v>457</v>
      </c>
    </row>
    <row r="72" spans="1:4">
      <c r="A72" s="3" t="s">
        <v>104</v>
      </c>
      <c r="B72" s="4" t="n">
        <v>407</v>
      </c>
      <c r="D72" s="4" t="n">
        <v>465</v>
      </c>
    </row>
    <row r="73" spans="1:4">
      <c r="A73" s="3" t="s">
        <v>467</v>
      </c>
      <c r="B73" s="4" t="n">
        <v>9728</v>
      </c>
      <c r="D73" s="6" t="n">
        <v>8886</v>
      </c>
    </row>
    <row r="74" spans="1:4">
      <c r="A74" s="3" t="s">
        <v>458</v>
      </c>
      <c r="B74" s="6" t="n">
        <v>117432</v>
      </c>
      <c r="C74" s="6" t="n">
        <v>1172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61</v>
      </c>
    </row>
    <row r="2" spans="1:3">
      <c r="A2" s="5" t="s">
        <v>456</v>
      </c>
    </row>
    <row r="3" spans="1:3">
      <c r="A3" s="3" t="s">
        <v>300</v>
      </c>
      <c r="B3" s="6" t="n">
        <v>4374</v>
      </c>
      <c r="C3" s="6" t="n">
        <v>4196</v>
      </c>
    </row>
    <row r="4" spans="1:3">
      <c r="A4" s="3" t="s">
        <v>265</v>
      </c>
    </row>
    <row r="5" spans="1:3">
      <c r="A5" s="5" t="s">
        <v>456</v>
      </c>
    </row>
    <row r="6" spans="1:3">
      <c r="A6" s="3" t="s">
        <v>300</v>
      </c>
      <c r="B6" s="4" t="n">
        <v>3446</v>
      </c>
      <c r="C6" s="4" t="n">
        <v>3287</v>
      </c>
    </row>
    <row r="7" spans="1:3">
      <c r="A7" s="3" t="s">
        <v>270</v>
      </c>
    </row>
    <row r="8" spans="1:3">
      <c r="A8" s="5" t="s">
        <v>456</v>
      </c>
    </row>
    <row r="9" spans="1:3">
      <c r="A9" s="3" t="s">
        <v>300</v>
      </c>
      <c r="B9" s="6" t="n">
        <v>852</v>
      </c>
      <c r="C9" s="6" t="n">
        <v>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4</v>
      </c>
    </row>
    <row r="3" spans="1:3">
      <c r="A3" s="5" t="s">
        <v>102</v>
      </c>
    </row>
    <row r="4" spans="1:3">
      <c r="A4" s="3" t="s">
        <v>45</v>
      </c>
      <c r="B4" s="6" t="n">
        <v>2515</v>
      </c>
      <c r="C4" s="6" t="n">
        <v>16314</v>
      </c>
    </row>
    <row r="5" spans="1:3">
      <c r="A5" s="5" t="s">
        <v>103</v>
      </c>
    </row>
    <row r="6" spans="1:3">
      <c r="A6" s="3" t="s">
        <v>104</v>
      </c>
      <c r="B6" s="4" t="n">
        <v>7781</v>
      </c>
      <c r="C6" s="4" t="n">
        <v>6691</v>
      </c>
    </row>
    <row r="7" spans="1:3">
      <c r="A7" s="3" t="s">
        <v>105</v>
      </c>
      <c r="B7" s="4" t="n">
        <v>221</v>
      </c>
      <c r="C7" s="4" t="n">
        <v>221</v>
      </c>
    </row>
    <row r="8" spans="1:3">
      <c r="A8" s="3" t="s">
        <v>106</v>
      </c>
      <c r="B8" s="4" t="n">
        <v>565</v>
      </c>
      <c r="C8" s="4" t="n">
        <v>565</v>
      </c>
    </row>
    <row r="9" spans="1:3">
      <c r="A9" s="3" t="s">
        <v>107</v>
      </c>
      <c r="B9" s="4" t="n">
        <v>280</v>
      </c>
    </row>
    <row r="10" spans="1:3">
      <c r="A10" s="3" t="s">
        <v>108</v>
      </c>
      <c r="B10" s="4" t="n">
        <v>53</v>
      </c>
      <c r="C10" s="4" t="n">
        <v>0</v>
      </c>
    </row>
    <row r="11" spans="1:3">
      <c r="A11" s="3" t="s">
        <v>109</v>
      </c>
      <c r="B11" s="4" t="n">
        <v>-652</v>
      </c>
      <c r="C11" s="4" t="n">
        <v>-473</v>
      </c>
    </row>
    <row r="12" spans="1:3">
      <c r="A12" s="3" t="s">
        <v>42</v>
      </c>
      <c r="B12" s="4" t="n">
        <v>1660</v>
      </c>
      <c r="C12" s="4" t="n">
        <v>-2981</v>
      </c>
    </row>
    <row r="13" spans="1:3">
      <c r="A13" s="3" t="s">
        <v>110</v>
      </c>
      <c r="B13" s="4" t="n">
        <v>116</v>
      </c>
      <c r="C13" s="4" t="n">
        <v>266</v>
      </c>
    </row>
    <row r="14" spans="1:3">
      <c r="A14" s="5" t="s">
        <v>111</v>
      </c>
    </row>
    <row r="15" spans="1:3">
      <c r="A15" s="3" t="s">
        <v>65</v>
      </c>
      <c r="B15" s="4" t="n">
        <v>14065</v>
      </c>
      <c r="C15" s="4" t="n">
        <v>-85</v>
      </c>
    </row>
    <row r="16" spans="1:3">
      <c r="A16" s="3" t="s">
        <v>66</v>
      </c>
      <c r="B16" s="4" t="n">
        <v>-9086</v>
      </c>
      <c r="C16" s="4" t="n">
        <v>-9504</v>
      </c>
    </row>
    <row r="17" spans="1:3">
      <c r="A17" s="3" t="s">
        <v>67</v>
      </c>
      <c r="B17" s="4" t="n">
        <v>-813</v>
      </c>
      <c r="C17" s="4" t="n">
        <v>-3654</v>
      </c>
    </row>
    <row r="18" spans="1:3">
      <c r="A18" s="3" t="s">
        <v>72</v>
      </c>
      <c r="B18" s="4" t="n">
        <v>-1071</v>
      </c>
      <c r="C18" s="4" t="n">
        <v>371</v>
      </c>
    </row>
    <row r="19" spans="1:3">
      <c r="A19" s="3" t="s">
        <v>76</v>
      </c>
      <c r="B19" s="4" t="n">
        <v>-11834</v>
      </c>
      <c r="C19" s="4" t="n">
        <v>2794</v>
      </c>
    </row>
    <row r="20" spans="1:3">
      <c r="A20" s="3" t="s">
        <v>112</v>
      </c>
      <c r="B20" s="4" t="n">
        <v>-7370</v>
      </c>
      <c r="C20" s="4" t="n">
        <v>-9245</v>
      </c>
    </row>
    <row r="21" spans="1:3">
      <c r="A21" s="3" t="s">
        <v>113</v>
      </c>
      <c r="B21" s="4" t="n">
        <v>-3570</v>
      </c>
      <c r="C21" s="4" t="n">
        <v>1280</v>
      </c>
    </row>
    <row r="22" spans="1:3">
      <c r="A22" s="5" t="s">
        <v>114</v>
      </c>
    </row>
    <row r="23" spans="1:3">
      <c r="A23" s="3" t="s">
        <v>115</v>
      </c>
      <c r="B23" s="4" t="n">
        <v>-7675</v>
      </c>
      <c r="C23" s="4" t="n">
        <v>-6049</v>
      </c>
    </row>
    <row r="24" spans="1:3">
      <c r="A24" s="3" t="s">
        <v>116</v>
      </c>
      <c r="B24" s="4" t="n">
        <v>-54560</v>
      </c>
      <c r="C24" s="4" t="n">
        <v>-9838</v>
      </c>
    </row>
    <row r="25" spans="1:3">
      <c r="A25" s="3" t="s">
        <v>117</v>
      </c>
      <c r="B25" s="4" t="n">
        <v>-296</v>
      </c>
      <c r="C25" s="4" t="n">
        <v>-262</v>
      </c>
    </row>
    <row r="26" spans="1:3">
      <c r="A26" s="3" t="s">
        <v>118</v>
      </c>
      <c r="B26" s="4" t="n">
        <v>-62531</v>
      </c>
      <c r="C26" s="4" t="n">
        <v>-16149</v>
      </c>
    </row>
    <row r="27" spans="1:3">
      <c r="A27" s="5" t="s">
        <v>119</v>
      </c>
    </row>
    <row r="28" spans="1:3">
      <c r="A28" s="3" t="s">
        <v>120</v>
      </c>
      <c r="B28" s="4" t="n">
        <v>119000</v>
      </c>
      <c r="C28" s="4" t="n">
        <v>71000</v>
      </c>
    </row>
    <row r="29" spans="1:3">
      <c r="A29" s="3" t="s">
        <v>121</v>
      </c>
      <c r="B29" s="4" t="n">
        <v>-47000</v>
      </c>
      <c r="C29" s="4" t="n">
        <v>-56000</v>
      </c>
    </row>
    <row r="30" spans="1:3">
      <c r="A30" s="3" t="s">
        <v>122</v>
      </c>
      <c r="B30" s="4" t="n">
        <v>-3215</v>
      </c>
      <c r="C30" s="4" t="n">
        <v>-3215</v>
      </c>
    </row>
    <row r="31" spans="1:3">
      <c r="A31" s="3" t="s">
        <v>123</v>
      </c>
      <c r="C31" s="4" t="n">
        <v>3775</v>
      </c>
    </row>
    <row r="32" spans="1:3">
      <c r="A32" s="3" t="s">
        <v>124</v>
      </c>
      <c r="C32" s="4" t="n">
        <v>211</v>
      </c>
    </row>
    <row r="33" spans="1:3">
      <c r="A33" s="3" t="s">
        <v>125</v>
      </c>
      <c r="B33" s="4" t="n">
        <v>-4854</v>
      </c>
      <c r="C33" s="4" t="n">
        <v>-4037</v>
      </c>
    </row>
    <row r="34" spans="1:3">
      <c r="A34" s="3" t="s">
        <v>126</v>
      </c>
      <c r="B34" s="4" t="n">
        <v>63931</v>
      </c>
      <c r="C34" s="4" t="n">
        <v>11734</v>
      </c>
    </row>
    <row r="35" spans="1:3">
      <c r="A35" s="3" t="s">
        <v>127</v>
      </c>
      <c r="B35" s="4" t="n">
        <v>-510</v>
      </c>
      <c r="C35" s="4" t="n">
        <v>-173</v>
      </c>
    </row>
    <row r="36" spans="1:3">
      <c r="A36" s="3" t="s">
        <v>128</v>
      </c>
      <c r="B36" s="4" t="n">
        <v>-2680</v>
      </c>
      <c r="C36" s="4" t="n">
        <v>-3308</v>
      </c>
    </row>
    <row r="37" spans="1:3">
      <c r="A37" s="3" t="s">
        <v>129</v>
      </c>
      <c r="B37" s="4" t="n">
        <v>57573</v>
      </c>
      <c r="C37" s="4" t="n">
        <v>29168</v>
      </c>
    </row>
    <row r="38" spans="1:3">
      <c r="A38" s="3" t="s">
        <v>130</v>
      </c>
      <c r="B38" s="6" t="n">
        <v>54893</v>
      </c>
      <c r="C38" s="6" t="n">
        <v>25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31</v>
      </c>
      <c r="B1" s="2" t="s">
        <v>132</v>
      </c>
      <c r="C1" s="2" t="s">
        <v>133</v>
      </c>
      <c r="D1" s="2" t="s">
        <v>134</v>
      </c>
      <c r="E1" s="2" t="s">
        <v>135</v>
      </c>
      <c r="F1" s="2" t="s">
        <v>136</v>
      </c>
    </row>
    <row r="2" spans="1:6">
      <c r="A2" s="3" t="s">
        <v>137</v>
      </c>
      <c r="B2" s="6" t="n">
        <v>4</v>
      </c>
      <c r="C2" s="6" t="n">
        <v>129873</v>
      </c>
      <c r="D2" s="6" t="n">
        <v>131560</v>
      </c>
      <c r="E2" s="6" t="n">
        <v>-76483</v>
      </c>
      <c r="F2" s="6" t="n">
        <v>184954</v>
      </c>
    </row>
    <row r="3" spans="1:6">
      <c r="A3" s="3" t="s">
        <v>138</v>
      </c>
      <c r="B3" s="4" t="n">
        <v>40357708</v>
      </c>
    </row>
    <row r="4" spans="1:6">
      <c r="A4" s="5" t="s">
        <v>139</v>
      </c>
    </row>
    <row r="5" spans="1:6">
      <c r="A5" s="3" t="s">
        <v>140</v>
      </c>
      <c r="D5" s="4" t="n">
        <v>1245</v>
      </c>
      <c r="F5" s="4" t="n">
        <v>1245</v>
      </c>
    </row>
    <row r="6" spans="1:6">
      <c r="A6" s="3" t="s">
        <v>59</v>
      </c>
      <c r="D6" s="4" t="n">
        <v>16314</v>
      </c>
      <c r="E6" s="4" t="n">
        <v>-7195</v>
      </c>
      <c r="F6" s="4" t="n">
        <v>9119</v>
      </c>
    </row>
    <row r="7" spans="1:6">
      <c r="A7" s="3" t="s">
        <v>141</v>
      </c>
      <c r="C7" s="4" t="n">
        <v>211</v>
      </c>
      <c r="F7" s="4" t="n">
        <v>211</v>
      </c>
    </row>
    <row r="8" spans="1:6">
      <c r="A8" s="3" t="s">
        <v>142</v>
      </c>
      <c r="B8" s="4" t="n">
        <v>17860</v>
      </c>
    </row>
    <row r="9" spans="1:6">
      <c r="A9" s="3" t="s">
        <v>143</v>
      </c>
      <c r="D9" s="4" t="n">
        <v>-4037</v>
      </c>
      <c r="F9" s="4" t="n">
        <v>-4037</v>
      </c>
    </row>
    <row r="10" spans="1:6">
      <c r="A10" s="3" t="s">
        <v>144</v>
      </c>
      <c r="C10" s="4" t="n">
        <v>565</v>
      </c>
      <c r="F10" s="4" t="n">
        <v>565</v>
      </c>
    </row>
    <row r="11" spans="1:6">
      <c r="A11" s="3" t="s">
        <v>145</v>
      </c>
      <c r="B11" s="6" t="n">
        <v>4</v>
      </c>
      <c r="C11" s="4" t="n">
        <v>130649</v>
      </c>
      <c r="D11" s="4" t="n">
        <v>145082</v>
      </c>
      <c r="E11" s="4" t="n">
        <v>-83678</v>
      </c>
      <c r="F11" s="4" t="n">
        <v>192057</v>
      </c>
    </row>
    <row r="12" spans="1:6">
      <c r="A12" s="3" t="s">
        <v>146</v>
      </c>
      <c r="B12" s="4" t="n">
        <v>40375568</v>
      </c>
    </row>
    <row r="13" spans="1:6">
      <c r="A13" s="3" t="s">
        <v>147</v>
      </c>
      <c r="B13" s="6" t="n">
        <v>4</v>
      </c>
      <c r="C13" s="4" t="n">
        <v>133266</v>
      </c>
      <c r="D13" s="4" t="n">
        <v>168926</v>
      </c>
      <c r="E13" s="4" t="n">
        <v>-86181</v>
      </c>
      <c r="F13" s="4" t="n">
        <v>216015</v>
      </c>
    </row>
    <row r="14" spans="1:6">
      <c r="A14" s="3" t="s">
        <v>148</v>
      </c>
      <c r="B14" s="4" t="n">
        <v>40453608</v>
      </c>
    </row>
    <row r="15" spans="1:6">
      <c r="A15" s="5" t="s">
        <v>139</v>
      </c>
    </row>
    <row r="16" spans="1:6">
      <c r="A16" s="3" t="s">
        <v>59</v>
      </c>
      <c r="D16" s="4" t="n">
        <v>2515</v>
      </c>
      <c r="E16" s="4" t="n">
        <v>-7547</v>
      </c>
      <c r="F16" s="4" t="n">
        <v>-5032</v>
      </c>
    </row>
    <row r="17" spans="1:6">
      <c r="A17" s="3" t="s">
        <v>143</v>
      </c>
      <c r="D17" s="4" t="n">
        <v>-4854</v>
      </c>
      <c r="F17" s="4" t="n">
        <v>-4854</v>
      </c>
    </row>
    <row r="18" spans="1:6">
      <c r="A18" s="3" t="s">
        <v>144</v>
      </c>
      <c r="C18" s="4" t="n">
        <v>565</v>
      </c>
      <c r="F18" s="4" t="n">
        <v>565</v>
      </c>
    </row>
    <row r="19" spans="1:6">
      <c r="A19" s="3" t="s">
        <v>149</v>
      </c>
      <c r="B19" s="6" t="n">
        <v>4</v>
      </c>
      <c r="C19" s="6" t="n">
        <v>133831</v>
      </c>
      <c r="D19" s="6" t="n">
        <v>166587</v>
      </c>
      <c r="E19" s="6" t="n">
        <v>-93728</v>
      </c>
      <c r="F19" s="6" t="n">
        <v>206694</v>
      </c>
    </row>
    <row r="20" spans="1:6">
      <c r="A20" s="3" t="s">
        <v>150</v>
      </c>
      <c r="B20" s="4" t="n">
        <v>404536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34</v>
      </c>
    </row>
    <row r="3" spans="1:3">
      <c r="A3" s="5" t="s">
        <v>152</v>
      </c>
    </row>
    <row r="4" spans="1:3">
      <c r="A4" s="3" t="s">
        <v>153</v>
      </c>
      <c r="B4" s="7" t="n">
        <v>0.12</v>
      </c>
      <c r="C4"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5" t="s">
        <v>154</v>
      </c>
    </row>
    <row r="4" spans="1:2">
      <c r="A4" s="3" t="s">
        <v>154</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43:21Z</dcterms:created>
  <dcterms:modified xmlns:dcterms="http://purl.org/dc/terms/" xmlns:xsi="http://www.w3.org/2001/XMLSchema-instance" xsi:type="dcterms:W3CDTF">2019-11-04T16:43:21Z</dcterms:modified>
</cp:coreProperties>
</file>